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 of Rede6"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ignificant Accounting Policies" sheetId="9" state="visible" r:id="rId9"/>
    <sheet xmlns:r="http://schemas.openxmlformats.org/officeDocument/2006/relationships" name="Net Loss Per Share Attributable"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oan Agreements" sheetId="13" state="visible" r:id="rId13"/>
    <sheet xmlns:r="http://schemas.openxmlformats.org/officeDocument/2006/relationships" name="Stockholder's Equity" sheetId="14" state="visible" r:id="rId14"/>
    <sheet xmlns:r="http://schemas.openxmlformats.org/officeDocument/2006/relationships" name="Stock Option Plan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Licensing Agreements" sheetId="19" state="visible" r:id="rId19"/>
    <sheet xmlns:r="http://schemas.openxmlformats.org/officeDocument/2006/relationships" name="Retirement Plans" sheetId="20" state="visible" r:id="rId20"/>
    <sheet xmlns:r="http://schemas.openxmlformats.org/officeDocument/2006/relationships" name="Related Party Transactions" sheetId="21" state="visible" r:id="rId21"/>
    <sheet xmlns:r="http://schemas.openxmlformats.org/officeDocument/2006/relationships" name="Revenue"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Net Loss Per Share Attributab27"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an Agreements (Tables)" sheetId="30" state="visible" r:id="rId30"/>
    <sheet xmlns:r="http://schemas.openxmlformats.org/officeDocument/2006/relationships" name="Stockholder's Equity (Tables)" sheetId="31" state="visible" r:id="rId31"/>
    <sheet xmlns:r="http://schemas.openxmlformats.org/officeDocument/2006/relationships" name="Stock Option Plan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Quarterly Financial Data (Una36" sheetId="36" state="visible" r:id="rId36"/>
    <sheet xmlns:r="http://schemas.openxmlformats.org/officeDocument/2006/relationships" name="Nature of Business and Operat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Net Loss Per Share Attributab40" sheetId="40" state="visible" r:id="rId40"/>
    <sheet xmlns:r="http://schemas.openxmlformats.org/officeDocument/2006/relationships" name="Net Loss Per Share Attributab41"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Accrued Expenses - Schedule of " sheetId="44" state="visible" r:id="rId44"/>
    <sheet xmlns:r="http://schemas.openxmlformats.org/officeDocument/2006/relationships" name="Loan Agreements - Additional In" sheetId="45" state="visible" r:id="rId45"/>
    <sheet xmlns:r="http://schemas.openxmlformats.org/officeDocument/2006/relationships" name="Loan Agreements - Summary of Mi" sheetId="46" state="visible" r:id="rId46"/>
    <sheet xmlns:r="http://schemas.openxmlformats.org/officeDocument/2006/relationships" name="Loan Agreements - Fair Value of"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 Option Plans - Additional" sheetId="50" state="visible" r:id="rId50"/>
    <sheet xmlns:r="http://schemas.openxmlformats.org/officeDocument/2006/relationships" name="Stock Option Plans -Summary of " sheetId="51" state="visible" r:id="rId51"/>
    <sheet xmlns:r="http://schemas.openxmlformats.org/officeDocument/2006/relationships" name="Stock Option Plans - Schedule o" sheetId="52" state="visible" r:id="rId52"/>
    <sheet xmlns:r="http://schemas.openxmlformats.org/officeDocument/2006/relationships" name="Stock Option Plans - Summary of"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Income Taxes - Significant Comp"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Commitments - Additional Inform" sheetId="59" state="visible" r:id="rId59"/>
    <sheet xmlns:r="http://schemas.openxmlformats.org/officeDocument/2006/relationships" name="Commitments - Summary of Future" sheetId="60" state="visible" r:id="rId60"/>
    <sheet xmlns:r="http://schemas.openxmlformats.org/officeDocument/2006/relationships" name="Licensing Agreements - Addition" sheetId="61" state="visible" r:id="rId61"/>
    <sheet xmlns:r="http://schemas.openxmlformats.org/officeDocument/2006/relationships" name="Retirement Plans - Additional I" sheetId="62" state="visible" r:id="rId62"/>
    <sheet xmlns:r="http://schemas.openxmlformats.org/officeDocument/2006/relationships" name="Related Party Transactions - Ad" sheetId="63" state="visible" r:id="rId63"/>
    <sheet xmlns:r="http://schemas.openxmlformats.org/officeDocument/2006/relationships" name="Revenue - Additional Informatio" sheetId="64" state="visible" r:id="rId64"/>
    <sheet xmlns:r="http://schemas.openxmlformats.org/officeDocument/2006/relationships" name="Quarterly Financial Data (Una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6</t>
  </si>
  <si>
    <t>Jun. 05, 2017</t>
  </si>
  <si>
    <t>Jun. 30, 2016</t>
  </si>
  <si>
    <t>Document And Entity Information [Abstract]</t>
  </si>
  <si>
    <t>Document Type</t>
  </si>
  <si>
    <t>10-K/A</t>
  </si>
  <si>
    <t>Amendment Flag</t>
  </si>
  <si>
    <t>true</t>
  </si>
  <si>
    <t>Amendment Description</t>
  </si>
  <si>
    <t>Cerulean Pharma Inc. (the “Company”) is filing this Amendment No. 2 on Form 10-K/A (the “Amendment”) to its Annual Report on Form 10-K for the fiscal year ended December 31, 2016, originally filed with the Securities and Exchange Commission on March 31, 2017 (the “Original 10-K”) and amended by that certain Amendment No. 1 on Form 10-K/A filed on April 28, 2017 (“Amendment No. 1” and together with the Original 10-K, the “Annual Report”). This Amendment is being filed to include revised certifications of the Company’s principal executive officer and principal financial officer in Exhibits 31.1 and 31.2, which replace the versions of those certifications that were previously filed as Exhibits 31.1 and 31.2 to the Original 10-K and as Exhibits 31.3 and 31.4 to Amendment No. 1, to add language regarding internal control over financial reporting that was inadvertently omitted from such previously filed certifications. Each certification, as corrected by this Amendment, was true and correct as of the filing date of each of the Original 10-K and Amendment No. 1. In addition, this Amendment is being filed to include the existing employment agreements between the Company and one of its named executive officers for the fiscal year ended December 31, 2016, Scott Eliasof, who serves as Senior Vice President and Chief Scientific Officer of the Company. In accordance with Rule 12b-15 under the Securities Exchange Act of 1934, as amended (the “Exchange Act”), Part II, Items 8 and 9A of the Annual Report are hereby restated in their entirety without material change, and Part IV, Item 15 of the Annual Report is hereby amended and restated in its entirety, with the only changes to Part IV, Item 15 being the addition of Dr. Eliasof’s existing employment agreements, an updated consent from Deloitte &amp; Touche LLP, new certifications by our principal executive officer and principal financial officer filed herewith and updated XBRL exhibits. Except as otherwise expressly set forth in this Amendment, no portion of the Annual Report is being amended or updated by this Amendment. Accordingly, this Amendment should be read in conjunction with the Annual Report and with our filings with the Securities and Exchange Commission subsequent to the Annual Report. Unless we specify otherwise, all references in this Amendment to “we,” “our,” “us,” or “the Company” refer to Cerulean Pharma Inc.</t>
  </si>
  <si>
    <t>Document Period End Date</t>
  </si>
  <si>
    <t>Dec. 31,
		2016</t>
  </si>
  <si>
    <t>Document Fiscal Year Focus</t>
  </si>
  <si>
    <t>Document Fiscal Period Focus</t>
  </si>
  <si>
    <t>FY</t>
  </si>
  <si>
    <t>Trading Symbol</t>
  </si>
  <si>
    <t>CERU</t>
  </si>
  <si>
    <t>Entity Registrant Name</t>
  </si>
  <si>
    <t>CERULEAN PHARMA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 prepaid expenses, and other current assets</t>
  </si>
  <si>
    <t>Total current assets</t>
  </si>
  <si>
    <t>Property and equipment, net</t>
  </si>
  <si>
    <t>Other assets</t>
  </si>
  <si>
    <t>Total</t>
  </si>
  <si>
    <t>Current liabilities:</t>
  </si>
  <si>
    <t>Current portion of loan payable</t>
  </si>
  <si>
    <t>Accounts payable</t>
  </si>
  <si>
    <t>Accrued expenses</t>
  </si>
  <si>
    <t>Current portion of deferred revenue</t>
  </si>
  <si>
    <t>Total current liabilities</t>
  </si>
  <si>
    <t>Long-term liabilities:</t>
  </si>
  <si>
    <t>Loan payable, net of current portion</t>
  </si>
  <si>
    <t>Deferred revenue</t>
  </si>
  <si>
    <t>Other long-term liabilities</t>
  </si>
  <si>
    <t>Total long-term liabilities</t>
  </si>
  <si>
    <t>Commitments (Note 11)</t>
  </si>
  <si>
    <t xml:space="preserve"> </t>
  </si>
  <si>
    <t>Stockholders' equity:</t>
  </si>
  <si>
    <t>Preferred stock $0.01 par value; 5,000,000 shares authorized, no shares issued or outstanding</t>
  </si>
  <si>
    <t>Common stock, $0.0001 par value; 120,000,000 shares authorized, 28,937,185 and 27,346,780 shares issued and outstanding at December 31, 2016 and 2015, respectively</t>
  </si>
  <si>
    <t>Additional paid-in capital</t>
  </si>
  <si>
    <t>Accumulated deficit</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Mar. 31, 2016</t>
  </si>
  <si>
    <t>Sep. 30, 2015</t>
  </si>
  <si>
    <t>Jun. 30, 2015</t>
  </si>
  <si>
    <t>Mar. 31, 2015</t>
  </si>
  <si>
    <t>Dec. 31, 2014</t>
  </si>
  <si>
    <t>Income Statement [Abstract]</t>
  </si>
  <si>
    <t>Revenue</t>
  </si>
  <si>
    <t>Operating expenses:</t>
  </si>
  <si>
    <t>Research and development</t>
  </si>
  <si>
    <t>General and administrative</t>
  </si>
  <si>
    <t>Total operating expenses</t>
  </si>
  <si>
    <t>Other income (expense):</t>
  </si>
  <si>
    <t>Interest income</t>
  </si>
  <si>
    <t>Interest expense</t>
  </si>
  <si>
    <t>Loss on extinguishment of debt</t>
  </si>
  <si>
    <t>Decrease in value of preferred stock warrant liability</t>
  </si>
  <si>
    <t>Total other income (expense) - net</t>
  </si>
  <si>
    <t>Net loss attributable to common stockholders</t>
  </si>
  <si>
    <t>Net loss per share attributable to common stockholders:</t>
  </si>
  <si>
    <t>Basic and diluted</t>
  </si>
  <si>
    <t>Weighted-average common shares outstanding:</t>
  </si>
  <si>
    <t>Consolidated Statement of Redeemable Convertible Preferred Stock and Stockholders' Equity (Deficit) - USD ($) $ in Thousands</t>
  </si>
  <si>
    <t>Term Loan Facility [Member]</t>
  </si>
  <si>
    <t>IPO [Member]</t>
  </si>
  <si>
    <t>Common Stock Purchase Agreement [Member]</t>
  </si>
  <si>
    <t>Follow-on Offering [Member]</t>
  </si>
  <si>
    <t>Private Placement [Member]</t>
  </si>
  <si>
    <t>Common Stock [Member]</t>
  </si>
  <si>
    <t>Common Stock [Member]IPO [Member]</t>
  </si>
  <si>
    <t>Common Stock [Member]Common Stock Purchase Agreement [Member]</t>
  </si>
  <si>
    <t>Common Stock [Member]Follow-on Offering [Member]</t>
  </si>
  <si>
    <t>Common Stock [Member]Private Placement [Member]</t>
  </si>
  <si>
    <t>Additional Paid-in Capital [Member]</t>
  </si>
  <si>
    <t>Additional Paid-in Capital [Member]Term Loan Facility [Member]</t>
  </si>
  <si>
    <t>Additional Paid-in Capital [Member]IPO [Member]</t>
  </si>
  <si>
    <t>Additional Paid-in Capital [Member]Common Stock Purchase Agreement [Member]</t>
  </si>
  <si>
    <t>Additional Paid-in Capital [Member]Follow-on Offering [Member]</t>
  </si>
  <si>
    <t>Additional Paid-in Capital [Member]Private Placement [Member]</t>
  </si>
  <si>
    <t>Accumulated Deficit [Member]</t>
  </si>
  <si>
    <t>Redeemable Convertible Preferred Stock [Member]</t>
  </si>
  <si>
    <t>Beginning balance at Dec. 31, 2013</t>
  </si>
  <si>
    <t>Redeemable convertible preferred stock, Beginning balance at Dec. 31, 2013</t>
  </si>
  <si>
    <t>Beginning balance, shares at Dec. 31, 2013</t>
  </si>
  <si>
    <t>Redeemable convertible preferred stock, Beginning balance, shares at Dec. 31, 2013</t>
  </si>
  <si>
    <t>Conversion of convertible preferred stock into common stock</t>
  </si>
  <si>
    <t>Conversion of convertible preferred stock into common stock, shares</t>
  </si>
  <si>
    <t>Exercise of stock options</t>
  </si>
  <si>
    <t>Exercise of stock options, shares</t>
  </si>
  <si>
    <t>Stock-based compensation</t>
  </si>
  <si>
    <t>Conversion of convertible notes</t>
  </si>
  <si>
    <t>Issuance of Common Stock</t>
  </si>
  <si>
    <t>Reclassification/Issuance of warrants</t>
  </si>
  <si>
    <t>Conversion of convertible notes, shares</t>
  </si>
  <si>
    <t>Issuance of Common Stock, shares</t>
  </si>
  <si>
    <t>Net loss</t>
  </si>
  <si>
    <t>Ending balance at Dec. 31, 2014</t>
  </si>
  <si>
    <t>Ending balance, shares at Dec. 31, 2014</t>
  </si>
  <si>
    <t>Ending balance at Dec. 31, 2015</t>
  </si>
  <si>
    <t>Ending balance, shares at Dec. 31, 2015</t>
  </si>
  <si>
    <t>Issuance of common stock from employee stock purchase plan</t>
  </si>
  <si>
    <t>Issuance of common stock from employee stock purchase plan, shares</t>
  </si>
  <si>
    <t>Issuance of common stock for services</t>
  </si>
  <si>
    <t>Issuance of common stock for services, shares</t>
  </si>
  <si>
    <t>Ending balance at Dec. 31, 2016</t>
  </si>
  <si>
    <t>Ending balance, shares at Dec. 31, 2016</t>
  </si>
  <si>
    <t>Consolidated Statement of Redeemable Convertible Preferred Stock and Stockholders' Equity (Deficit) (Parenthetical) - USD ($) $ in Thousands</t>
  </si>
  <si>
    <t>Stock issuance costs</t>
  </si>
  <si>
    <t>Consolidated Statements of Cash Flows - USD ($) $ in Thousands</t>
  </si>
  <si>
    <t>Cash flows from operating activities:</t>
  </si>
  <si>
    <t>Adjustments to reconcile net loss to net cash used in operating activities:</t>
  </si>
  <si>
    <t>Noncash rent expense</t>
  </si>
  <si>
    <t>Change in carrying value of preferred stock warrant liability</t>
  </si>
  <si>
    <t>Depreciation and amortization</t>
  </si>
  <si>
    <t>(Gain) loss on disposal of property and equipment</t>
  </si>
  <si>
    <t>Amortization of debt discount and deferred financing costs</t>
  </si>
  <si>
    <t>Amortization of deferred revenue</t>
  </si>
  <si>
    <t>Changes in operating assets and liabilities:</t>
  </si>
  <si>
    <t>Accounts receivable, prepaid expenses and other current assets</t>
  </si>
  <si>
    <t>Net cash used in operating activities</t>
  </si>
  <si>
    <t>Cash flows from investing activities:</t>
  </si>
  <si>
    <t>Purchases of property and equipment</t>
  </si>
  <si>
    <t>Proceeds from sale of property and equipment</t>
  </si>
  <si>
    <t>Increase (decrease) in restricted cash</t>
  </si>
  <si>
    <t>Net cash used in investing activities</t>
  </si>
  <si>
    <t>Cash flows from financing activities:</t>
  </si>
  <si>
    <t>Proceeds from sale of common stock</t>
  </si>
  <si>
    <t>Proceeds from public stock offering, net</t>
  </si>
  <si>
    <t>Proceeds from loan payable</t>
  </si>
  <si>
    <t>Proceeds from issuance of convertible promissory notes</t>
  </si>
  <si>
    <t>Payments on loan payable</t>
  </si>
  <si>
    <t>Cash paid for debt issuance costs</t>
  </si>
  <si>
    <t>Net cash (used in) provided by financing activities</t>
  </si>
  <si>
    <t>Net increase (decrease) in cash and cash equivalents</t>
  </si>
  <si>
    <t>Cash and cash equivalents - Beginning of year</t>
  </si>
  <si>
    <t>Cash and cash equivalents - End of year</t>
  </si>
  <si>
    <t>Supplemental disclosures of noncash investing and financing activities:</t>
  </si>
  <si>
    <t>Purchase of property and equipment in accounts payable</t>
  </si>
  <si>
    <t>Conversion of redeemable convertible preferred stock into common stock</t>
  </si>
  <si>
    <t>Conversion of convertible notes and accrued interest into common stock, net</t>
  </si>
  <si>
    <t>Reclassification of warrants to additional paid-in capital</t>
  </si>
  <si>
    <t>Warrants issued with term loan facility</t>
  </si>
  <si>
    <t>Supplemental cash flow information - Interest paid</t>
  </si>
  <si>
    <t>Nature of Business and Operations</t>
  </si>
  <si>
    <t>Organization, Consolidation and Presentation of Financial Statements [Abstract]</t>
  </si>
  <si>
    <t>1. NATURE OF BUSINESS AND OPERATIONS
Nature of Business
The Company’s operations have consisted primarily of raising
capital, product research and development, and initial market
development.
The Company has not generated any revenue related to its primary
business purpose to date and is subject to a number of risks common
to other development stage life science companies, including
dependence on key individuals, competition from other companies,
the need for development of commercially viable products, and the
need to obtain adequate additional financing to fund the
development of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The Company has an accumulated deficit of $200.7 million at
December 31, 2016. The Company has financed its operations
primarily through private placements of its preferred stock,
proceeds from borrowings, an initial public offering completed in
2014 and a follow-on offering completed in 2015. In October 2016
the Company entered into a collaboration with Novartis Institutes
for BioMedical Research, Inc. (“Novartis”) to develop
nanoparticle-drug conjugates combining the Company’s
proprietary Dynamic Tumor Targeting technology with Novartis’
proprietary compounds. Under this collaboration the Company
received important funding to support its research program. The
Company has not completed development of any product candidate and
has devoted substantially all of its financial resources and
efforts to research and development, including preclinical and
clinical development. Accordingly, the Company will continue to
depend on its ability to raise capital through equity and debt
issuances and/or through strategic partnerships. The Company
expects to continue to incur significant expenses and increasing
operating losses for at least several years.
As of December 31, 2016, the Company had cash and cash
equivalents of $35.0 million. The Company has no other sources of
significant liquidity in place as of December 31, 2016. The
Company expects that its existing cash and cash equivalents will
fund its operations into the second half of 2017 based on the
Company’s 2017 operating plan. The Company has undertaken a
strategic review of potential financing alternatives such as the
sale of the company, a merger, a business combination, a strategic
investment into the company, or a sale, license or disposition of
assets of the Company. If the Company is unable to obtain
additional funding on a timely basis, it may be required to curtail
or terminate research and development activities under its
collaboration agreement with Novartis, or to scale back, suspend or
terminate its business operations.
As more fully discussed in Note 17 Subsequent Events, pursuant to
management’s plans, in March 2017 the Company entered into a
series of transactions including the payoff of its note payable to
Hercules Capital for $12.4 million. The Company sold and assigned
all of its right, title and interest in and to its clinical product
candidates CRLX101 and CRLX301 for proceeds of $1.5 million.
The Company also agreed to sell and assign to Novartis all of its
right, title and interest in and to the patent rights, know-how and
third-party license agreements relating to its Dynamic Tumor
Targeting Platform technology for proceeds of $6.0 million, whereby
the proceeds from this asset sale are to be received upon closing
of the transaction. The Company also entered into a Stock Purchase
Agreement with Daré Biosciences, Inc., which if approved by
the shareholders, will be consummated by an exchange of common
stock shares and no cash consideration paid or received.
With exception of the payoff of the note payable and the sale of
the clinical product candidates, these transactions are subject to
certain closing conditions. There can be no assurances that these
transactions will be consummated prior to the exhaustion of the
Company’s cash and cash equivalent resources, if at all.
The foregoing matters give rise to substantial doubt about the
Company’s ability to continue as a going concern. The
accompanying financial statements do not include any adjustments
that might result from the outcome of this uncertainty.</t>
  </si>
  <si>
    <t>Significant Accounting Policies</t>
  </si>
  <si>
    <t>Accounting Policies [Abstract]</t>
  </si>
  <si>
    <t>2. SIGNIFICANT ACCOUNTING POLICIES
Use of Estimates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Segment Information
Cash and Cash Equivalents
Concentrations of Credit Risk
Restricted Cash
Property and Equipment
Depreciation is provided using the straight-line method over the
following estimated useful lives:
Laboratory equipment 5 years
Computer equipment 3 years
Office furniture and equipment 5 years
Leasehold improvements Lesser of useful life or remaining lease term
Impairment of Long-Lived Assets
Revenue Recognition
Collaborative Research and Development and Multiple-Element
Arrangements
The Company has generated revenue through a research collaboration
agreement for the development and commercialization of product
candidates utilizing the Company’s technologies. The
agreement provides for multiple deliverables by the Company (for
example, license rights, research and development services and
manufacturing of clinical materials) in exchange for consideration
to the Company of a combination of non-refundable upfront fees,
research and development funding, contingent payments based upon
achievement of clinical development or other milestones and
royalties in the form of designated percentages of product net
sales. The Company recognizes revenue in accordance with Financial
Accounting Standards Board (“FASB”) Accounting
Standards Codification (“ASC”) 605-25, Revenue
Recognition: Multiple Element Arrangements
Under the research collaboration agreement, the Company is entitled
to receive payments contingent upon the achievement of certain
development, regulatory and sales milestones. Based on FASB ASC
605-28, Revenue Recognition — Milestone Method
The Company has evaluated each milestone in the research
collaboration agreement under ASC 605-28. The Company has
determined that each of the development and regulatory milestones
are substantive, as they satisfy all of the criteria of ASC 605-28.
As determined at the inception of the arrangement, each milestone
is subject to substantive uncertainty, as each is dependent on the
successful outcome of significant scientific research and clinical
development to advance the product candidates and the clinical
and/or regulatory success of the product candidates. Under the
agreement the Company is entitled to receive up to $41.5 million in
milestone payments for each defined program based upon achievement
of specified preclinical, developmental, clinical and regulatory
milestones. The Company is primarily responsible for the research
and pre-clinical development of nanoparticle drug conjugates
comprised of the Company’s proprietary polymer covalently
linked to selected active pharmaceutical ingredients that are
nominated by the Company’s partner for such development. In
addition, the Company is required to assist with certain aspects of
regulatory filings for marketing approval. As a result, the
achievement of each development and regulatory milestone is based
on a specific outcome achieved as a result of the Company’s
performance. These milestone payments are non-refundable and relate
solely to past performance. Furthermore, the Company considers the
milestone payment amounts to be reasonable in relation to the total
arrangement consideration.
The Company may receive up to an additional $185.0 million in
milestone payments based upon achievement of specified sales
milestones. Unlike the development and regulatory milestones, the
commercial milestones would be achieved solely as a result of the
collaboration partner’s performance. Because the commercial
milestones are achieved after the completion of the Company’s
development activities under the collaboration agreement, the
Company has no required obligations for deliverables under the
collaboration with respect to any commercial products and therefore
the Company has no future performance obligations related to the
commercial milestones. These commercial milestones will not be
treated as substantive based on the guidance in ASC 605-28-25-2,
which requires substantive milestones to be based upon the
Company’s performance. The Company will account for any
commercial milestone payment in the same manner as royalties, with
revenue recognized upon achievement of the milestone, assuming all
other revenue recognition criteria are met.
As more fully discussed in Note 17 Subsequent Events, pursuant to
management’s plans, in March 2017 the Company agreed to sell
and assign to Novartis all of its right, title and interest in and
to the patent rights, know-how and third-party license agreements
relating to its Dynamic Tumor Targeting Platform technology for
proceeds of $6.0 million, whereby the proceeds from this asset
sale are to be received upon closing of the transaction. The
consummation of this sale, will result in the termination of the
collaboration. If the Company’s stockholders do not approve
the Novartis transaction and it is unable to obtain additional
funding on a timely basis, it may be required to curtail or
terminate research and development activities under its
collaboration agreement with Novart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Research and Development Costs
Stock-Based Compensation
Stock-based awards to nonemployees are remeasured at each reporting
date and recognized as services are rendered, generally on a
straight-line basis. The Company believes that the fair value of
these awards is more reliably measurable than the fair value of the
services rendered. Stock-based compensation is classified in the
accompanying consolidated statements of operations in the
department where the related services are provided.
Net Loss per Share Attributable to Common Stockholders
Income Taxes
The Company provides liabilities for potential payment of tax to
various tax authorities related to uncertain tax positions. The tax
benefits recorded are based on a determination of whether and how
much of a tax benefit taken by the Company in its filings or
positions is “more likely than not” to be realized
following resolution of any uncertainty related to the tax benefit,
assuming the matter in question will be raised by the tax
authorities. Potential interest and penalties associated with such
uncertain tax positions are recorded as a component of income tax
expense. At December 31, 2016 and 2015, the Company had
approximately $0.7 million and $0.6 million, respectively, of total
unrecognized tax benefits, which would affect income tax expense if
recognized, before consideration of its valuation allowance. During
fiscal year 2016, the Company did not make any payment of interest
and penalties on unrecognized tax benefits. In addition, there was
nothing accrued for in the consolidated balance sheets for the
payment of interest and penalties at December 31, 2016.
Guarantees and Indemnification
Recent Accounting Pronouncements
In August 2016, the FASB issued Accounting Standards Update
2016-15, “Statement of Cash Flows (Topic 230)”
(“ASU 2016-15”). ASU 2016-15 provides guidance to
clarify how cash payments for debt prepayment or debt
extinguishment costs are to be classified in the statement of cash
flows. The standard is effective for financial statements issued
for fiscal years beginning after December 15, 2017, and
interim periods within those fiscal years. The Company is currently
evaluating the effect this standard will have on its consolidated
financial statements and related disclosures.
In March 2016, the FASB issued Accounting Standards Update 2016-09,
“Compensation – Stock Compensation (Topic 718)”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6, with early
adoption permitted. For amendments that are to be applied on a
modified retrospective basis, a cumulative-effect adjustment will
be calculated on the first day of the fiscal year of adoption,
which will be recorded in retained earnings. The Company has early
adopted ASU 2016-09 for its quarter ended December 31, 2016.
As a result of the Company’s adoption of ASU 2016-09, it will
track option deductions in its net operating loss deferred tax
asset on a modified retrospective basis, and has included the
option deductions in the December 31, 2016 deferred tax
assets. In addition, the Company’s policy has been to
estimate forfeitures as of the grant date. The Company will
continue to maintain its policy to estimate forfeiture as of the
grant date in the future. The gross deferred tax asset and
valuation allowance as of December 31, 2016, increased
$163,000 as a result of the cumulative effect of adoption of ASU
2016-09. The adoption of ASU 2016-09 did not have a material impact
on the Company’s financial statements for the year ended and
as of December 31, 2016.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In May 2014, the FASB issued Accounting Standards Update 2014-09
(ASC 606), “Revenue from Contracts with Customers” (ASU
2015-09), which affects any entity that either enters into
contracts with customers to transfer goods and services or enters
into contracts for the transfer of nonfinancial assets. In August
2015, the FASB issued Accounting Standards Update 2015-14,
“Revenue from Contracts with Customers”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ccounting Standards Updates have been issued and
incorporated within ASC 606 to clarify various elements of the
guidance. The Company plans to adopt this guidance on
January 1, 2018. The Company has not yet determined whether it
will utilize the full retrospective or the modified retrospective
adoption method and continues to evaluate the impact that adoption
will have on its consolidated financial statements.</t>
  </si>
  <si>
    <t>Net Loss Per Share Attributable to Common Stockholders</t>
  </si>
  <si>
    <t>Earnings Per Share [Abstract]</t>
  </si>
  <si>
    <t xml:space="preserve">3. NET LOSS PER SHARE ATTRIBUTABLE TO COMMON
STOCKHOLDERS
The following table summarizes the computation of basic and diluted
net loss per share attributable to common stockholders of the
Company (in thousands, except share data and per share data):
Years Ended
December 31,
2016 2015 2014
Net loss attributable to common stockholders — basic and
diluted $ (39,305 ) $ (39,594 ) $ (23,342 )
Weighted-average number of common shares — basic and
diluted 27,710,403 25,431,332 14,548,516
Net loss per share attributable to common stockholders —
basic and diluted $ (1.42 ) $ (1.56 ) $ (1.60 )
The Company has reported a net loss for all periods presented,
therefore diluted net loss per common share is the same as basic
net loss per common share.
The following potentially dilutive securities outstanding have been
excluded from the computation of diluted weighted-average shares
outstanding, because such securities had an antidilutive impact due
to the losses reported (in common stock equivalent shares):
As of December 31,
2016 2015 2014
Options to purchase common stock 4,020,288 3,454,926 2,126,176
Warrants to purchase common stock 365,564 300,564 128,663 </t>
  </si>
  <si>
    <t>Property and Equipment</t>
  </si>
  <si>
    <t>Property, Plant and Equipment [Abstract]</t>
  </si>
  <si>
    <t>4. PROPERTY AND EQUIPMENT
Property and equipment consist of the following (in thousands):
As of December 31,
2016 2015
Laboratory equipment $ 1,548 $ 1,314
Computer equipment 371 350
Office furniture and equipment 66 25
Leasehold improvements 75 33
2,060 1,722
Less accumulated depreciation and amortization (1,392 ) (1,146 )
Property and equipment, net $ 668 $ 576
Depreciation and amortization expense for the years ended
December 31, 2016, 2015, and 2014, was $261,000, $192,000, and
$126,000, respectively.</t>
  </si>
  <si>
    <t>Accrued Expenses</t>
  </si>
  <si>
    <t>Payables and Accruals [Abstract]</t>
  </si>
  <si>
    <t>5. ACCRUED EXPENSES
Accrued expenses consist of the following (in thousands):
As of December 31,
2016 2015
Accrued clinical trial costs $ 2,648 $ 2,631
Accrued contract manufacturing expenses 226 945
Accrued compensation and benefits 1,080 1,864
Accrued interest 82 136
Other accrued expenses 575 883
Total accrued expenses $ 4,611 $ 6,459</t>
  </si>
  <si>
    <t>Loan Agreements</t>
  </si>
  <si>
    <t>Debt Disclosure [Abstract]</t>
  </si>
  <si>
    <t>6. LOAN AGREEMENTS
On January 8, 2015 (the “Closing Date”), the
Company entered into a term loan facility of up to $26.0 million
(the “Term Loan”) with Hercules Technology Growth
Capital, Inc. (“Hercules”). The proceeds were used to
repay the Company’s existing term loan facility with
Lighthouse Capital Partners VI, L.P. (“Lighthouse
Capital”) and for general corporate and working capital
purposes. At December 31, 2016, the Company had $13.1 million
in principal outstanding under the Term Loan.
The Term Loan is governed by a loan and security agreement, dated
January 8, 2015, between the Company and Hercules (the
“Hercules Loan Agreement”). The Hercules Loan Agreement
provided for up to three separate borrowings, the first of which
was funded in the amount of $15.0 million on the Closing Date. On
November 24, 2015, the Company drew a second tranche in the
amount of $6.0 million. The Company elected not to commence a
randomized Phase 2 clinical study of CRLX101 in combination with
chemoradiotherapy on or prior to December 15, 2015, which was
a condition of obtaining an additional tranche in an amount of up
to $5.0 million. As a result, the Company is no longer eligible to
borrow this amount under the Term Loan.
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 Thereafter, payments are payable monthly in equal
installments of principal and interest to fully amortize the
outstanding principal over the remaining term of the loan, subject
to recalculation upon a change in the prime rate. The Company may
prepay the Term Loan in whole or in part upon seven business
days’ prior written notice to Hercules. Any such prepayment
of the Term Loan is subject to a prepayment charge of 1.0%. Amounts
outstanding during an event of default are payable upon
Hercules’ demand and shall accrue interest at an additional
rate of 5.0% per annum of the past due amount outstanding. The
minimum future principal payments are as follows (in
thousands):
Year Ending December 31,
2017 $ 8,533
2018 4,544
Unamortized discount relating to warrants and deferred financing
costs (256 )
Total 12,821
Less current portion (8,382 )
Long-term portion $ 4,439
At the end of the loan term (whether at maturity, by prepayment in
full or otherwise), the Company shall pay a final end of term
charge to Hercules in the amount of 6.7% of the aggregate original
principal amount advanced by Hercules. The amount of the end of
term charge is being accrued over the loan term as interest
expense. As of December 31, 2016, the Company has accrued $1.1
million related to the end of term charge, which has been
classified as other long-term liabilities.
In connection with the Hercules Loan Agreement, the Company issued
to Hercules a warrant to purchase shares of the common stock of the
Company at an exercise price of $6.05 per share. The warrant is
exercisable for 171,901 shares of common stock. The warrant is
exercisable until January 8, 2020. The Company estimated the
fair value of the warrant for shares exercisable on the issue date
in January 2015 to be $824,000. The value of the warrant was
recorded as a discount to the loan. The fair value of the warrant
was estimated on the date of issue for the exercisable shares at
that date using the Black-Scholes option-pricing model. The
following table shows the Black-Scholes assumptions used to value
the warrant:
January 8, 2015
Contractual life 5 years
Volatility rate 61 %
Risk-free interest rate 1.5 %
Expected dividends —
At December 31, 2016, the Company’s balance of
unamortized deferred financing costs and unamortized debt discount
were $0.1 million and $0.2 million, respectively. These costs are
being amortized to interest expense using the effective interest
method over the term of the loan.
In connection with the Hercules Loan Agreement, the Company entered
into a stock purchase agreement with Hercules, whereby Hercules
purchased 135,501 shares of common stock from the Company at a
price per share of $7.38, which was equal to the closing price of
the common stock on the NASDAQ Global Market on January 7,
2015, for an aggregate purchase price of approximately
$1.0 million.
In December 2011, the Company entered into a loan and security
agreement with Lighthouse Capital to borrow up to $10.0 million in
one or more advances by December 31, 2012. In both
March 2012 and August 2012, the Company borrowed $5.0 million
under the loan and security agreement, for a total of $10.0
million. This amount was being repaid over 36 months beginning
on December 1, 2012, at an interest rate of 8.25%. In
addition, the Company was required to make an additional payment in
the amount of $600,000 at the end of the loan term. The amount was
accrued over the loan term as interest expense. The amount accrued
as of December 31, 2014 was $574,000, and it was included in
accrued expense in the Company’s consolidated balance sheet.
In January 2015, the Company repaid in full the amount outstanding
under the Lighthouse Capital agreement, or $3.6 million, with the
proceeds from the Hercules Loan Agreement.
In connection with the loan and security agreement with Lighthouse
Capital, the Company issued Lighthouse Capital a warrant to
purchase a maximum of 66,436 shares of the Company’s
Series D Preferred Stock, at an exercise price of $12.04 per
share and with an expiration date 10 years from the date of
issue (December 2021). The Company determined the fair value of the
warrant at the end of each reporting period using the Black-Scholes
option pricing model until the warrant converted to a warrant to
purchase 66,436 shares of common stock upon the completion of the
IPO. The value of the warrant was recorded as a discount to the
loan and was being amortized as interest expense using the
effective interest method over the 36-month repayment term. The
unamortized discount relating to the warrants, or $0.2 million, was
expensed as interest expense upon repayment of the loan in January
2015.</t>
  </si>
  <si>
    <t>Stockholder's Equity</t>
  </si>
  <si>
    <t>Stockholders Equity Note Abstract</t>
  </si>
  <si>
    <t>7. STOCKHOLDERS’ EQUITY
Common Stock
Common Stock Purchase Agreement –
Reserved Shares of Common Stock
As of December 31,
2016 2015
Warrants to purchase common stock 365,564 300,564
Common stock options 4,020,288 3,995,876
Total 4,385,852 4,296,440</t>
  </si>
  <si>
    <t>Stock Option Plans</t>
  </si>
  <si>
    <t>Disclosure of Compensation Related Costs, Share-based Payments [Abstract]</t>
  </si>
  <si>
    <t>8. STOCK OPTION PLANS
2007 Stock Incentive Plan
Prior to the IPO, in determining the exercise prices for options
granted, the Company’s board of directors considered the fair
value of the common stock as of the measurement date. The fair
value of the common stock was determined by the board of directors
at each award grant date based upon a variety of factors, including
the results obtained from a common stock valuation, the
Company’s financial position and historical financial
performance, the status of technological developments within the
Company’s products, the composition and ability of the
current research and management team, an evaluation or benchmark of
the Company’s competition, the current business climate in
the marketplace, the illiquid nature of the common stock,
arm’s-length sales of the Company’s capital stock
(including redeemable convertible preferred stock), the effect of
the rights and preferences of the preferred shareholders, and the
prospects of a liquidity event, among others.
2014 Stock Incentive Plan
A summary of stock option activity for employee and nonemployee
awards under the 2007 Plan and the 2014 Plan during the year ended
December 31, 2016 is presented below (Aggregate Intrinsic
Value in thousands):
Number of Shares Weighted- Average Exercise Price Weighted- Average Remaining Contractual Life (Years) Aggregate Intrinsic Value
Outstanding at January 1, 2016 3,454,926 $ 5.39 8.9 $ —
Granted 1,597,570 1.86
Exercised —
Forfeited (1,032,208 ) 4.12
Outstanding at December 31, 2016 4,020,288 $ 4.31 8.4 $ —
Options exercisable at December 31, 2016 1,634,944 $ 5.41 7.7 $ —
Options vested and expected to vest at December 31, 2016 3,900,976 $ 4.33 8.4 $ —
The total intrinsic value of stock options exercised in the years
ended December 31, 2016, 2015, and 2014 was $0, $0, and
$161,000, respectively.
The weighted-average per share grant date fair value of options
granted during 2016, 2015, and 2014 was $1.07, $3.22, and $3.33,
respectively.
The Company has recorded stock-based compensation expense of $2.7
million, $2.4 million, and $885,000 during the years ended
December 31, 2016, 2015, and 2014, respectively, which is
based on the number of awards ultimately expected to vest. As of
December 31, 2016, there was $4.1 million of unrecognized
compensation cost related to unvested stock-based compensation
arrangements granted under the 2007 Plan and the 2014 Plan. The
compensation is expected to be recognized over a weighted-average
period of 2.02 years at December 31, 2016.
Stock-based compensation expense recorded as research and
development and general and administrative expenses is as follows
(in thousands):
As of December 31,
2016 2015 2014
Research and development $ 1,098 $ 795 $ 317
General and administrative 1,657 1,580 568
Total $ 2,755 $ 2,375 $ 885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assumptions used in the Black-Scholes option-pricing model for
stock options granted to employees during the years ended
December 31, 2016, 2015, and 2014 are as follows:
December 31,
2016 2015 2014
Expected life 6 years 6 years 6 years
Risk-free interest rate 1.20%-2.32% 1.45%-2.02% 1.71%-2.00%
Expected volatility 61%-68% 51%-63% 54%-60%
Expected dividend rate —% —% —%
The Company recorded stock-based compensation expense related to
nonemployee awards of $77,000, $173,000, and $56,000 for the years
ended December 31, 2016, 2015, and 2014, respectively. The
compensation expense related to the nonemployee awards is included
in the total stock-based compensation each year and is subject to
re-measurement until the options vest. The Black-Scholes
assumptions used to estimate the fair value of these awards for the
years ended December 31, 2016, 2015, and 2014 were as
follows:
December 31,
2016 2015 2014
Expected life 10 years 10 years 8 years
Risk-free interest rate 1.56%-2.43% 2.10%-2.25% 1.86%-2.53%
Expected volatility 60%-61% 60%-61% 56%-62%
Expected dividend rate —% —% —%
During the year ended December 31, 2016, the Company granted
nonemployee stock options to consultants for the purchase of
140,000 shares of the Company’s common stock. The
weighted-average exercise price and the weighted-average fair value
of nonemployee stock options granted for the year ended
December 31, 2016, was $1.08 per share and $0.46 per share,
respectively. The fair value of the grants is being expensed over
the vesting period of the options on a straight-line basis as the
services are being provided. On September 4, 2015, nonemployee
stock options to purchase 90,000 shares of the Company’s
common stock were converted to employee stock options upon the
appointment of the Company’s Chief Medical Officer who had
been serving as a consultant to the Company until his appointment.
The exercise price and the fair value of these stock options is
$4.71 per share and $2.71 per share, respectively. The Company did
not grant any nonemployee stock option grants in 2014.
In 2012, the Company granted options to purchase 60,934 common
shares to an officer of the Company, now the Company’s Chief
Executive Officer, that will vest upon the achievement of business
milestones as defined within the stock option agreement. These
awards have not vested as of December 31, 2016. Compensation
expense for the awards will be recorded if and when the awards are
determined to be probable.
2014 Employee Stock Purchase Plan</t>
  </si>
  <si>
    <t>Fair Value Measurements</t>
  </si>
  <si>
    <t>Fair Value Disclosures [Abstract]</t>
  </si>
  <si>
    <t>9. FAIR VALUE MEASUREMENTS
The Company’s financial instruments consist of cash
equivalents, accounts payable, accrued expenses, debt obligations,
and preferred stock warrants. The carrying amount of accounts
payable and accrued expenses are considered a reasonable estimate
of their fair value, due to the short-term maturity of these
instruments. The carrying amount of debt is also considered to be a
reasonable estimate of the fair value based on the short-term
nature of the debt and that the debt bears interest at the
prevailing market rate for instruments with similar
characteristics. If recorded at fair value, Level 2 measurements,
as defined below, would have been used to estimate the fair value.
Included in cash and cash equivalents as of December 31, 2016
and 2015, are money market fund investments of $35.0 million and
$75.3 million, respectively, which are report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Level 2
Level 3
A summary of the financial assets and liabilities that are measured
on a recurring basis at fair value as of December 31, 2016 and
2015, is as follows (in thousands):
Fair Value Measurements
Using
Carrying Value Quoted Prices in Active Markets for Identical Assets (Level 1) Significant Other Observable Inputs (Level 2) Significant Unobservable Inputs (Level 3)
December 31, 2016
Money market funds $ 34,950 $ — $ 34,950 $ —
December 31, 2015
Money market funds $ 75,325 $ — $ 75,325 $ —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For the years ended December 31, 2016 and 2015, there have
been no transfers between levels.</t>
  </si>
  <si>
    <t>Income Taxes</t>
  </si>
  <si>
    <t>Income Tax Disclosure [Abstract]</t>
  </si>
  <si>
    <t>10. INCOME TAXES
Significant components of the Company’s deferred taxes at
December 31, 2016, and 2015 are as follows:
2016 2015
Net operating loss carryforwards $ 42,211 $ 35,797
Research and development credit carryforwards 2,486 2,066
Capitalized costs 4,453 3,977
Capitalized research and development costs 24,923 17,715
Other 1,878 903
Total deferred tax assets 75,951 60,458
Valuation allowance (75,951 ) (60,458 )
Net deferred tax assets $ — $ —
The Company has provided a valuation allowance for the full amount
of deferred tax assets as the realization of the deferred tax
assets is not determined to be more-likely-than-not. The valuation
allowance increased in 2016 and 2015 by approximately
$15.5 million and $15.6 million, respectively, due to the
increases in the deferred tax assets by the same amounts. The
increases are mainly attributable to operating losses generated in
the period.
A reconciliation of income tax expense computed at the statutory
federal income tax rate to income taxes as reflected in the
financial statements is as follows:
Years Ended December 31,
2016 2015
Federal income tax expense at statutory rate 34.0 % 34.0 %
State income tax, net of federal benefit 5.0 % 5.0 %
Permanent differences (0.6 %) (0.5 %)
Research and development credit 1.1 % 0.9 %
Stock compensation (0.5 %) (0.7 %)
Other 0.2 % 0.4 %
Change in valuation allowance (39.2 %) (39.1 %)
Effective income tax rate 0.0 % 0.0 %
At December 31, 2016, the Company has approximately $109.7
million of federal and $90.2 million of state net operating loss
carryforwards that expire at various dates through 2036. At
December 31, 2016, the Company has approximately $1.7 million
of federal and $1.1 million of state research and development
credit carryforwards that expire at various dates through 2036 for
federal credits and 2031 for state credits.
At December 31, 2015, the Company has approximately $93.7
million of federal and $74.1 million of state net operating loss
carryforwards that expire at various dates through 2035. At
December 31, 2015, the Company has approximately $1.4 million
of federal and $0.9 million of state research and development
credit carryforwards that expire at various dates through 2035 for
federal credits and 2030 for state credits.
The Company has early adopted the provisions of ASU 2016-09,
Compensation – Stock Compensation (Topic 718 Improvements to
Employee Share-Based Payment Accounting), for its quarter ended
December 31, 2016. ASU 2016-09 requires companies to include
the benefit of an option deduction in its net operating loss
carryforward deferred tax asset. Prior to its adoption of ASU
2016-09, the Company’s excess tax benefits associated with
option deductions were maintained in the Company’s APIC pool
of windfall tax benefits, which was tracked off balance sheet and
not included in its deferred tax assets. As a result of the
Company’s adoption of ASU 2016-09, it will track option
deductions in its net operating loss deferred tax asset on a
modified retrospective basis, and has included the option
deductions in the December 31, 2016 deferred tax assets. The
gross deferred tax asset and valuation allowance as of
December 31, 2016 increased $163,000 as a result of the
cumulative effect of adoption of ASU 2016-09. The Company has not
recast its December 31, 2015 and December 31, 2014
deferred tax assets or its rate reconciliation, and therefore the
option deductions in 2015 and 2014 are not included in the net
operating loss deferred tax asset as originally reported. Since the
Company has historically maintained a full valuation allowance on
its net worldwide deferred tax asset, there is no net impact to
retained earnings from the adoption of ASU 2016-09.
Realization of the future tax benefits is dependent on many
factors, including the Company’s ability to generate taxable
income within the net operating loss carryforward period. The
future realization of the net operating loss carryforwards may also
be limited by the change of ownership rules of the Internal Revenue
Service under Section 382 and 383 of the Internal Revenue
Code. If substantial changes in ownership should occur, there could
be annual limitations on the amount of carryforwards that can be
realized in future period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iles income tax returns in the United States, the
Commonwealth of Massachusetts, and Australia. The tax years 2008
through 2016 remain open to examination by these taxing
jurisdictions, as carryforwards attributes generated in past years
may be adjusted in a future period. The Company is currently not
under examination by the Internal Revenue Service or any other
jurisdictions for any tax years. At December 31, 2016 and
2015, the Company had approximately $0.7 million and $0.6 million,
respectively, of total unrecognized tax benefits, which would
affect income tax expense if recognized, before consideration of
the Company’s valuation allowance. During fiscal year 2016,
the Company did not make any payment of interest and penalties on
unrecognized tax benefits. In addition, there was nothing accrued
for in the consolidated balance sheets for the payment of interest
and penalties at December 31, 2016.</t>
  </si>
  <si>
    <t>Commitments</t>
  </si>
  <si>
    <t>Commitments and Contingencies Disclosure [Abstract]</t>
  </si>
  <si>
    <t>11. COMMITMENTS
Facility Lease
The Company amended the lease, effective March 29, 2017, to
remove 1,753 square feet from the lease, which space was previously
used for vivarium and vivarium support purposes. The
Company’s base rent and share in expenses and property taxes
have been reduced based on the revised pro-rata allocation of the
premises.
Future minimum lease payments under the non-cancelable operating
lease are as follows (in thousands):
Years Ending December 31, Operating Leases
2017 $ 690
2018 738
2019 786
2020 830
2021 140
Total $ 3,184
Potential Payments upon Termination or Change in Control
—</t>
  </si>
  <si>
    <t>Licensing Agreements</t>
  </si>
  <si>
    <t>Research and Development Expense [Abstract]</t>
  </si>
  <si>
    <t>12. LICENSING AGREEMENTS
Calando License
Under the platform license agreement, the Company paid Calando a
$250,000 clinical development milestone which was recorded in
December 2014 upon initiation of the Phase 1/2a clinical trial
for CRLX301. The Company may be required to make additional
milestone payments to Calando of up to $17.8 million, in the
aggregate, upon the achievement of specified regulatory and
commercial milestones and pay royalty payments ranging from low-to
mid-single digits on commercial sales.
In March 2014, Calando entered Chapter 7 bankruptcy in the District
of Delaware and, as a result, the intellectual property rights the
Company has obtained from Calando are subject to potential risks
that may arise in connection with bankruptcy. For instance, while
the Company’s ability to develop and/or commercialize its
current product candidates and its ability to utilize its platform
are not dependent on the rights that it licenses from Calando, its
license agreements with Calando could be rejected in connection
with Calando’s bankruptcy, in which case, the Company could,
subject to elections and other rights and defenses that may be
available to it, lose certain rights granted to it under such
licenses. On March 3, 2015, Calando’s bankruptcy trustee
submitted an application with the bankruptcy court seeking
authority to retain a broker to sell Calando’s rights in
certain assets including its rights in the license agreements with
the Company, the Company has reserved its rights with respect to
any such sale. The trustee’s last deadline was
February 7, 2017. To our knowledge, no sale of such rights was
ever consummated.
SUNY License
Massachusetts Institute of Technology License</t>
  </si>
  <si>
    <t>Retirement Plans</t>
  </si>
  <si>
    <t>Compensation and Retirement Disclosure [Abstract]</t>
  </si>
  <si>
    <t>13. RETIREMENT PLANS
The Company has a 401(k) retirement and profit-sharing plan
(the “401(k) Plan”) covering all qualified
employees. The 401(k) Plan allows each participant to
contribute a portion of their base wages up to an amount not to
exceed an annual statutory maximum. Effective January 1, 2010,
the Company adopted a Safe Harbor Plan that provides a Company
match up to 4% of salary. The Company contributed a match of
$292,000, $264,000, and $163,000 to the 401(k) Plan for
the years ended December 31, 2016, 2015, and 2014,
respectively.</t>
  </si>
  <si>
    <t>Related Party Transactions</t>
  </si>
  <si>
    <t>Related Party Transactions [Abstract]</t>
  </si>
  <si>
    <t>14. RELATED PARTY TRANSACTIONS
In April 2013, the Company entered into a laboratory, equipment
sharing, services and license agreement with an entity affiliated
with one of the Company’s directors. Fees recorded offsetting
research and development expenses under this agreement and paid in
the year ended December 31, 2014, were $39,000. On
April 1, 2014, the Company sold used equipment to this entity
and recorded proceeds from the sale of $30,000. The agreement was
terminated on April 1, 2014.</t>
  </si>
  <si>
    <t>Revenues [Abstract]</t>
  </si>
  <si>
    <t>15. REVENUE
In October 2016, the Company entered into a research collaboration
agreement with Novartis pursuant to which the Company granted to
Novartis certain exclusive, world-wide licenses to the
Company’s intellectual property relating to its platform
technology and know-how. Under the collaboration, the Company and
Novartis agreed to collaborate, over an initial research term of
two years, with respect to the pre-clinical development of
nanoparticle drug conjugates comprised of the Company’s
proprietary polymer covalently linked to Novartis-selected active
pharmaceutical ingredients for up to five targets to be agreed upon
by the Company and Novartis. Novartis may extend the initial
research term by up to two additional one-year periods. In October
2016, the Company received a $5.0 million upfront payment under the
collaboration which it will recognize on a straight-line basis over
the initial term of the collaboration. The Company will also
receive funding from Novartis for up to five full-time employees of
the Company to be engaged in activities under the collaboration
during the research term. For the year ended December 31,
2016, the Company recognized revenue of $507,000 in connection with
the upfront fee and $259,000 in connection with the funding for
activities performed under the collaboration during the research
term.
In 2013, the Company entered into material transfer agreements with
two separate biopharmaceutical companies to conduct feasibility
studies using the Company’s proprietary technology. The
Company recognized revenue of $80,000 for the year ended
December 31, 2014, in connection with these material transfer
agreements. The Company had no revenue for the years ended
December 31, 2016 and 2015 related to these agreements.</t>
  </si>
  <si>
    <t>Quarterly Financial Data (Unaudited)</t>
  </si>
  <si>
    <t>Quarterly Financial Information Disclosure [Abstract]</t>
  </si>
  <si>
    <t>16. QUARTERLY FINANCIAL DATA (unaudited)
The following table summarizes the unaudited quarterly financial
data for the last two fiscal years:
CONSOLIDATED STATEMENTS OF OPERATIONS (in thousands, except
share data and per share data)
Year Ended December 31,
2016
First Quarter Second Third Quarter Fourth
Revenue $ — $ — $ — $ 766
Operating expenses:
Research and development 9,770 7,522 7,089 3,184
General and administrative 3,118 2,773 2,374 2,090
Total operating expenses 12,888 10,295 9,463 5,274
Other income (expense):
Interest income 16 25 25 20
Interest expense (670 ) (589 ) (521 ) (457 )
Total other income (expense) — net (654 ) (564 ) (496 ) (437 )
Net loss attributable to common stockholders $ (13,542 ) $ (10,859 ) $ (9,959 ) $ (4,945 )
Net loss per share attributable to common stockholders:
Basic and diluted $ (0.49 ) $ (0.40 ) $ (0.36 ) $ (0.17 )
Weighted-average common shares outstanding:
Basic and diluted 27,362,643 27,363,965 27,383,376 28,724,083
Year Ended December 31,
2015
First Quarter Second Third Quarter Fourth
Revenue $ — $ — $ — $ —
Operating expenses:
Research and development 5,021 6,678 7,092 7,157
General and administrative 2,681 2,717 2,954 2,872
Total operating expenses 7,702 9,395 10,046 10,029
Other income (expense):
Interest income 3 1 4 2
Interest expense (721 ) (513 ) (509 ) (689 )
Total other income (expense) — net (718 ) (512 ) (505 ) (687 )
Net loss attributable to common stockholders $ (8,420 ) $ (9,907 ) $ (10,551 ) $ (10,716 )
Net loss per share attributable to common stockholders:
Basic and diluted $ (0.41 ) $ (0.37 ) $ (0.39 ) $ (0.39 )
Weighted-average common shares outstanding:
Basic and diluted 20,350,557 26,690,673 27,307,103 27,346,780</t>
  </si>
  <si>
    <t>Subsequent Events</t>
  </si>
  <si>
    <t>Subsequent Events [Abstract]</t>
  </si>
  <si>
    <t>17. SUBSEQUENT EVENTS
In February 2017, the Company announced that its board of directors
initiated a review of strategic alternatives that could result in
changes to the Company’s business strategy and future
operations. As part of this process, the board determined to review
alternatives with the goal of maximizing stockholder value,
including a potential sale of the Company, a reverse merger, a
business combination or a sale, license or other disposition of
company assets.
The Company entered into a payoff letter dated as of March 17,
2017 with Hercules pursuant to which the Company agreed to pay off
and thereby terminate the Hercules Loan Agreement. Pursuant to the
payoff letter, the Company paid, on March 20, 2017, a total of
$12.4 million to Hercules, representing the principal, accrued and
unpaid interest, fees, costs and expenses outstanding under the
Hercules Loan Agreement in repayment of its outstanding obligations
under the Hercules Loan Agreement. This payoff amount included a
final end of term charge to Hercules in the amount of $1.4 million,
representing 6.7% of the aggregate original principal amount
advanced by Hercules. As of December 31, 2016, the Company has
accrued $1.1 million of the end of term charge. Upon the payment of
the $12.4 million pursuant to the payoff letter, all outstanding
indebtedness and obligations owed to Hercules under the Loan
Agreement were deemed paid in full, and the Loan Agreement was
terminated.
On March 19, 2017, the Company entered into an asset purchase
agreement (the “Novartis Asset Purchase Agreement”)
with Novartis. Under the Novartis Asset Purchase Agreement the
Company agreed to sell and assign to Novartis all of the
Company’s right, title and interest in and to the patent
rights, know-how and third-party license agreements relating to the
Company’s proprietary Dynamic Tumor Targeting Platform (the
“Platform”). At the closing of the Novartis
transaction, Novartis will be obligated to pay a purchase price of
$6.0 million. Consummation of the Novartis transaction is subject
to certain closing conditions, including, among other things,
approval by the Company’s stockholders.
On March 19, 2017, the Company also entered into an asset
purchase agreement (the “BlueLink Asset Purchase Agreement)
with BlueLink Pharmaceuticals, Inc. (“BlueLink”). Under
the BlueLink Asset Purchase Agreement the Company sold and assigned
to BlueLink all of the Company’s right, title and interest in
and to its clinical product candidates CRLX101 and CRLX301 (the
“Products”). The Company also transferred and assigned
to BlueLink the accompanying intellectual property rights and
know-how to the Products. On March 21, 2017, BlueLink paid the
purchase price of $1.5 million. Also in connection with the
BlueLink Asset Purchase Agreement, the Company and BlueLink entered
into a license agreement in favor of BlueLink, pursuant to which
the Company agreed to grant to BlueLink an exclusive, worldwide,
perpetual, sublicensable right and license, under the Platform, to
research, develop and commercialize the Products. Pursuant to the
Novartis Asset Purchase Agreement between the Company and Novartis,
Novartis will assume the BlueLink License upon the closing of the
Novartis transaction.
On March 19, 2017, the Company also entered into a stock
purchase agreement (the “Stock Purchase Agreement”)
with Daré Bioscience, Inc. (“Daré”), and the
holders of capital stock and securities convertible into capital
stock of Daré named therein (“Selling
Stockholders”), pursuant to which, among other things, the
Selling Stockholders agreed to sell to the Company, and the Company
agreed to purchase from the Selling Stockholders, all of the
outstanding shares of capital stock, including those issuable upon
conversion of convertible securities, of Daré (the
“Daré Transaction”). Immediately following the
closing of the Daré Transaction, the Selling Stockholders are
expected to own between approximately 51% and 70% (depending on the
net cash positions of the Company and Daré at closing) of the
outstanding equity securities of Cerulean Pharma Inc. Consummation
of the Daré Transaction is subject to certain closing
conditions, including, among other things, approval by the
Company’s stockholders. The exchange ratio, and therefore
fair value of exchange consideration, are indeterminable at this
time, and as such the full disclosures required under Accounting
Standards Codification 805, Business Combinations, are
impracticable. The Stock Purchase Agreement contains certain
termination rights for both the Company and Daré, and further
provides that, upon termination of the Stock Purchase Agreement
under specified circumstances, the Company may be required to pay
Daré a termination fee of $0.3 million, or Daré may be
required to pay the Company a termination fee of $0.45 million.
There can be no assurances that the Daré Transaction will be
consummated.
On March 20, 2017, the Company announced a restructuring
including the elimination of approximately 58% of its workforce, to
a total of eight full-time equivalent employees, under a plan
expected to be completed during the second quarter of 2017.</t>
  </si>
  <si>
    <t>Significant Accounting Policies (Policies)</t>
  </si>
  <si>
    <t>Use of Estimates</t>
  </si>
  <si>
    <t>Use of Estimates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Segment Information</t>
  </si>
  <si>
    <t>Cash and Cash Equivalents</t>
  </si>
  <si>
    <t>Concentrations of Credit Risk</t>
  </si>
  <si>
    <t>Restricted Cash</t>
  </si>
  <si>
    <t>Property and Equipment
Depreciation is provided using the straight-line method over the
following estimated useful lives:
Laboratory equipment 5 years
Computer equipment 3 years
Office furniture and equipment 5 years
Leasehold improvements Lesser of useful life or remaining lease term</t>
  </si>
  <si>
    <t>Impairment of Long-Lived Assets</t>
  </si>
  <si>
    <t>Revenue Recognition</t>
  </si>
  <si>
    <t>Revenue Recognition
Collaborative Research and Development and Multiple-Element
Arrangements
The Company has generated revenue through a research collaboration
agreement for the development and commercialization of product
candidates utilizing the Company’s technologies. The
agreement provides for multiple deliverables by the Company (for
example, license rights, research and development services and
manufacturing of clinical materials) in exchange for consideration
to the Company of a combination of non-refundable upfront fees,
research and development funding, contingent payments based upon
achievement of clinical development or other milestones and
royalties in the form of designated percentages of product net
sales. The Company recognizes revenue in accordance with Financial
Accounting Standards Board (“FASB”) Accounting
Standards Codification (“ASC”) 605-25, Revenue
Recognition: Multiple Element Arrangements
Under the research collaboration agreement, the Company is entitled
to receive payments contingent upon the achievement of certain
development, regulatory and sales milestones. Based on FASB ASC
605-28, Revenue Recognition — Milestone Method
The Company has evaluated each milestone in the research
collaboration agreement under ASC 605-28. The Company has
determined that each of the development and regulatory milestones
are substantive, as they satisfy all of the criteria of ASC 605-28.
As determined at the inception of the arrangement, each milestone
is subject to substantive uncertainty, as each is dependent on the
successful outcome of significant scientific research and clinical
development to advance the product candidates and the clinical
and/or regulatory success of the product candidates. Under the
agreement the Company is entitled to receive up to $41.5 million in
milestone payments for each defined program based upon achievement
of specified preclinical, developmental, clinical and regulatory
milestones. The Company is primarily responsible for the research
and pre-clinical development of nanoparticle drug conjugates
comprised of the Company’s proprietary polymer covalently
linked to selected active pharmaceutical ingredients that are
nominated by the Company’s partner for such development. In
addition, the Company is required to assist with certain aspects of
regulatory filings for marketing approval. As a result, the
achievement of each development and regulatory milestone is based
on a specific outcome achieved as a result of the Company’s
performance. These milestone payments are non-refundable and relate
solely to past performance. Furthermore, the Company considers the
milestone payment amounts to be reasonable in relation to the total
arrangement consideration.
The Company may receive up to an additional $185.0 million in
milestone payments based upon achievement of specified sales
milestones. Unlike the development and regulatory milestones, the
commercial milestones would be achieved solely as a result of the
collaboration partner’s performance. Because the commercial
milestones are achieved after the completion of the Company’s
development activities under the collaboration agreement, the
Company has no required obligations for deliverables under the
collaboration with respect to any commercial products and therefore
the Company has no future performance obligations related to the
commercial milestones. These commercial milestones will not be
treated as substantive based on the guidance in ASC 605-28-25-2,
which requires substantive milestones to be based upon the
Company’s performance. The Company will account for any
commercial milestone payment in the same manner as royalties, with
revenue recognized upon achievement of the milestone, assuming all
other revenue recognition criteria are met.
As more fully discussed in Note 17 Subsequent Events, pursuant to
management’s plans, in March 2017 the Company agreed to sell
and assign to Novartis all of its right, title and interest in and
to the patent rights, know-how and third-party license agreements
relating to its Dynamic Tumor Targeting Platform technology for
proceeds of $6.0 million, whereby the proceeds from this asset
sale are to be received upon closing of the transaction. The
consummation of this sale, will result in the termination of the
collaboration. If the Company’s stockholders do not approve
the Novartis transaction and it is unable to obtain additional
funding on a timely basis, it may be required to curtail or
terminate research and development activities under its
collaboration agreement with Novart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t>Research and Development Costs</t>
  </si>
  <si>
    <t>Stock-Based Compensation</t>
  </si>
  <si>
    <t>Stock-Based Compensation
Stock-based awards to nonemployees are remeasured at each reporting
date and recognized as services are rendered, generally on a
straight-line basis. The Company believes that the fair value of
these awards is more reliably measurable than the fair value of the
services rendered. Stock-based compensation is classified in the
accompanying consolidated statements of operations in the
department where the related services are provided.</t>
  </si>
  <si>
    <t>Net Loss per Share Attributable to Common Stockholders</t>
  </si>
  <si>
    <t>Income Taxes
The Company provides liabilities for potential payment of tax to
various tax authorities related to uncertain tax positions. The tax
benefits recorded are based on a determination of whether and how
much of a tax benefit taken by the Company in its filings or
positions is “more likely than not” to be realized
following resolution of any uncertainty related to the tax benefit,
assuming the matter in question will be raised by the tax
authorities. Potential interest and penalties associated with such
uncertain tax positions are recorded as a component of income tax
expense. At December 31, 2016 and 2015, the Company had
approximately $0.7 million and $0.6 million, respectively, of total
unrecognized tax benefits, which would affect income tax expense if
recognized, before consideration of its valuation allowance. During
fiscal year 2016, the Company did not make any payment of interest
and penalties on unrecognized tax benefits. In addition, there was
nothing accrued for in the consolidated balance sheets for the
payment of interest and penalties at December 31, 2016.</t>
  </si>
  <si>
    <t>Guarantees and Indemnification</t>
  </si>
  <si>
    <t>Recent Accounting Pronouncements</t>
  </si>
  <si>
    <t>Recent Accounting Pronouncements
In August 2016, the FASB issued Accounting Standards Update
2016-15, “Statement of Cash Flows (Topic 230)”
(“ASU 2016-15”). ASU 2016-15 provides guidance to
clarify how cash payments for debt prepayment or debt
extinguishment costs are to be classified in the statement of cash
flows. The standard is effective for financial statements issued
for fiscal years beginning after December 15, 2017, and
interim periods within those fiscal years. The Company is currently
evaluating the effect this standard will have on its consolidated
financial statements and related disclosures.
In March 2016, the FASB issued Accounting Standards Update 2016-09,
“Compensation – Stock Compensation (Topic 718)”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6, with early
adoption permitted. For amendments that are to be applied on a
modified retrospective basis, a cumulative-effect adjustment will
be calculated on the first day of the fiscal year of adoption,
which will be recorded in retained earnings. The Company has early
adopted ASU 2016-09 for its quarter ended December 31, 2016.
As a result of the Company’s adoption of ASU 2016-09, it will
track option deductions in its net operating loss deferred tax
asset on a modified retrospective basis, and has included the
option deductions in the December 31, 2016 deferred tax
assets. In addition, the Company’s policy has been to
estimate forfeitures as of the grant date. The Company will
continue to maintain its policy to estimate forfeiture as of the
grant date in the future. The gross deferred tax asset and
valuation allowance as of December 31, 2016, increased
$163,000 as a result of the cumulative effect of adoption of ASU
2016-09. The adoption of ASU 2016-09 did not have a material impact
on the Company’s financial statements for the year ended and
as of December 31, 2016.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In May 2014, the FASB issued Accounting Standards Update 2014-09
(ASC 606), “Revenue from Contracts with Customers” (ASU
2015-09), which affects any entity that either enters into
contracts with customers to transfer goods and services or enters
into contracts for the transfer of nonfinancial assets. In August
2015, the FASB issued Accounting Standards Update 2015-14,
“Revenue from Contracts with Customers”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ccounting Standards Updates have been issued and
incorporated within ASC 606 to clarify various elements of the
guidance. The Company plans to adopt this guidance on
January 1, 2018. The Company has not yet determined whether it
will utilize the full retrospective or the modified retrospective
adoption method and continues to evaluate the impact that adoption
will have on its consolidated financial statements.</t>
  </si>
  <si>
    <t>Significant Accounting Policies (Tables)</t>
  </si>
  <si>
    <t>Schedule of Property and Equipment Estimated Useful Lives</t>
  </si>
  <si>
    <t>Depreciation is provided using the straight-line method over the
following estimated useful lives:
Laboratory equipment 5 years
Computer equipment 3 years
Office furniture and equipment 5 years
Leasehold improvements Lesser of useful life or remaining lease term</t>
  </si>
  <si>
    <t>Net Loss Per Share Attributable to Common Stockholders (Tables)</t>
  </si>
  <si>
    <t>Schedule of Basic and Diluted Net Loss Per Common Share</t>
  </si>
  <si>
    <t xml:space="preserve">The following table summarizes the computation of basic and diluted
net loss per share attributable to common stockholders of the
Company (in thousands, except share data and per share data):
Years Ended
December 31,
2016 2015 2014
Net loss attributable to common stockholders — basic and
diluted $ (39,305 ) $ (39,594 ) $ (23,342 )
Weighted-average number of common shares — basic and
diluted 27,710,403 25,431,332 14,548,516
Net loss per share attributable to common stockholders —
basic and diluted $ (1.42 ) $ (1.56 ) $ (1.60 ) </t>
  </si>
  <si>
    <t>Potentially Dilutive Securities Excluded from Computation of Diluted Weighted-Average Shares Outstanding</t>
  </si>
  <si>
    <t xml:space="preserve">The following potentially dilutive securities outstanding have been
excluded from the computation of diluted weighted-average shares
outstanding, because such securities had an antidilutive impact due
to the losses reported (in common stock equivalent shares):
As of December 31,
2016 2015 2014
Options to purchase common stock 4,020,288 3,454,926 2,126,176
Warrants to purchase common stock 365,564 300,564 128,663 </t>
  </si>
  <si>
    <t>Property and Equipment (Tables)</t>
  </si>
  <si>
    <t>Summary of Property and Equipment</t>
  </si>
  <si>
    <t>Property and equipment consist of the following (in thousands):
As of December 31,
2016 2015
Laboratory equipment $ 1,548 $ 1,314
Computer equipment 371 350
Office furniture and equipment 66 25
Leasehold improvements 75 33
2,060 1,722
Less accumulated depreciation and amortization (1,392 ) (1,146 )
Property and equipment, net $ 668 $ 576</t>
  </si>
  <si>
    <t>Accrued Expenses (Tables)</t>
  </si>
  <si>
    <t>Schedule of Accrued Expenses</t>
  </si>
  <si>
    <t>Accrued expenses consist of the following (in thousands):
As of December 31,
2016 2015
Accrued clinical trial costs $ 2,648 $ 2,631
Accrued contract manufacturing expenses 226 945
Accrued compensation and benefits 1,080 1,864
Accrued interest 82 136
Other accrued expenses 575 883
Total accrued expenses $ 4,611 $ 6,459</t>
  </si>
  <si>
    <t>Loan Agreements (Tables)</t>
  </si>
  <si>
    <t>Summary of Minimum Future Principal Payments</t>
  </si>
  <si>
    <t>The minimum future principal payments are as follows (in
thousands):
Year Ending December 31,
2017 $ 8,533
2018 4,544
Unamortized discount relating to warrants and deferred financing
costs (256 )
Total 12,821
Less current portion (8,382 )
Long-term portion $ 4,439</t>
  </si>
  <si>
    <t>Hercules Loan Agreement [Member] | Common Stock Warrants [Member]</t>
  </si>
  <si>
    <t>Fair Value of Stock Warrants Calculated using Black-Scholes Assumptions</t>
  </si>
  <si>
    <t xml:space="preserve">The following table shows the Black-Scholes assumptions used to
value the warrant:
January 8, 2015
Contractual life 5 years
Volatility rate 61 %
Risk-free interest rate 1.5 %
Expected dividends — </t>
  </si>
  <si>
    <t>Stockholder's Equity (Tables)</t>
  </si>
  <si>
    <t>Summary of Number of Shares of Common Stock Reserved</t>
  </si>
  <si>
    <t>Reserved Shares of Common Stock
As of December 31,
2016 2015
Warrants to purchase common stock 365,564 300,564
Common stock options 4,020,288 3,995,876
Total 4,385,852 4,296,440</t>
  </si>
  <si>
    <t>Stock Option Plans (Tables)</t>
  </si>
  <si>
    <t>Summary of Stock Option Activity for Employee and Nonemployee Awards under Plan</t>
  </si>
  <si>
    <t>A summary of stock option activity for employee and nonemployee
awards under the 2007 Plan and the 2014 Plan during the year ended
December 31, 2016 is presented below (Aggregate Intrinsic
Value in thousands):
Number of Shares Weighted- Average Exercise Price Weighted- Average Remaining Contractual Life (Years) Aggregate Intrinsic Value
Outstanding at January 1, 2016 3,454,926 $ 5.39 8.9 $ —
Granted 1,597,570 1.86
Exercised —
Forfeited (1,032,208 ) 4.12
Outstanding at December 31, 2016 4,020,288 $ 4.31 8.4 $ —
Options exercisable at December 31, 2016 1,634,944 $ 5.41 7.7 $ —
Options vested and expected to vest at December 31, 2016 3,900,976 $ 4.33 8.4 $ —</t>
  </si>
  <si>
    <t>Schedule of Stock-based Compensation Expense</t>
  </si>
  <si>
    <t>Stock-based compensation expense recorded as research and
development and general and administrative expenses is as follows
(in thousands):
As of December 31,
2016 2015 2014
Research and development $ 1,098 $ 795 $ 317
General and administrative 1,657 1,580 568
Total $ 2,755 $ 2,375 $ 885</t>
  </si>
  <si>
    <t>Summary of Assumptions Used in Black-Scholes Option-Pricing Model for Stock Options Granted to Employees and Non Employees</t>
  </si>
  <si>
    <t xml:space="preserve">The assumptions used in the Black-Scholes option-pricing model for
stock options granted to employees during the years ended
December 31, 2016, 2015, and 2014 are as follows:
December 31,
2016 2015 2014
Expected life 6 years 6 years 6 years
Risk-free interest rate 1.20%-2.32% 1.45%-2.02% 1.71%-2.00%
Expected volatility 61%-68% 51%-63% 54%-60%
Expected dividend rate —% —% —% </t>
  </si>
  <si>
    <t>Non Employee Awards [Member]</t>
  </si>
  <si>
    <t xml:space="preserve">The Black-Scholes assumptions used to estimate the fair value of
these awards for the years ended December 31, 2016, 2015, and
2014 were as follows:
December 31,
2016 2015 2014
Expected life 10 years 10 years 8 years
Risk-free interest rate 1.56%-2.43% 2.10%-2.25% 1.86%-2.53%
Expected volatility 60%-61% 60%-61% 56%-62%
Expected dividend rate —% —% —% </t>
  </si>
  <si>
    <t>Fair Value Measurements (Tables)</t>
  </si>
  <si>
    <t>Summary of Financial Assets and Liabilities Measured on Recurring Basis at Fair Value</t>
  </si>
  <si>
    <t xml:space="preserve">A summary of the financial assets and liabilities that are measured
on a recurring basis at fair value as of December 31, 2016 and
2015, is as follows (in thousands):
Fair Value Measurements
Using
Carrying Value Quoted Prices in Active Markets for Identical Assets (Level 1) Significant Other Observable Inputs (Level 2) Significant Unobservable Inputs (Level 3)
December 31, 2016
Money market funds $ 34,950 $ — $ 34,950 $ —
December 31, 2015
Money market funds $ 75,325 $ — $ 75,325 $ — </t>
  </si>
  <si>
    <t>Income Taxes (Tables)</t>
  </si>
  <si>
    <t>Significant Components of Company's Deferred Taxes</t>
  </si>
  <si>
    <t>Significant components of the Company’s deferred taxes at
December 31, 2016, and 2015 are as follows:
2016 2015
Net operating loss carryforwards $ 42,211 $ 35,797
Research and development credit carryforwards 2,486 2,066
Capitalized costs 4,453 3,977
Capitalized research and development costs 24,923 17,715
Other 1,878 903
Total deferred tax assets 75,951 60,458
Valuation allowance (75,951 ) (60,458 )
Net deferred tax assets $ — $ —</t>
  </si>
  <si>
    <t>Reconciliation of Income Tax Expense Computed at Statutory Federal Income Tax Rate to Income Taxes</t>
  </si>
  <si>
    <t>A reconciliation of income tax expense computed at the statutory
federal income tax rate to income taxes as reflected in the
financial statements is as follows:
Years Ended December 31,
2016 2015
Federal income tax expense at statutory rate 34.0 % 34.0 %
State income tax, net of federal benefit 5.0 % 5.0 %
Permanent differences (0.6 %) (0.5 %)
Research and development credit 1.1 % 0.9 %
Stock compensation (0.5 %) (0.7 %)
Other 0.2 % 0.4 %
Change in valuation allowance (39.2 %) (39.1 %)
Effective income tax rate 0.0 % 0.0 %</t>
  </si>
  <si>
    <t>Commitments (Tables)</t>
  </si>
  <si>
    <t>Summary of Future Minimum Lease Payments under Non-cancelable Operating Leases</t>
  </si>
  <si>
    <t>Future minimum lease payments under the non-cancelable operating
lease are as follows (in thousands):
Years Ending December 31, Operating Leases
2017 $ 690
2018 738
2019 786
2020 830
2021 140
Total $ 3,184</t>
  </si>
  <si>
    <t>Quarterly Financial Data (Unaudited) (Tables)</t>
  </si>
  <si>
    <t>Schedule of Quarterly Financial Data</t>
  </si>
  <si>
    <t>The following table summarizes the unaudited quarterly financial
data for the last two fiscal years:
CONSOLIDATED STATEMENTS OF OPERATIONS (in thousands, except
share data and per share data)
Year Ended December 31,
2016
First Quarter Second Third Quarter Fourth
Revenue $ — $ — $ — $ 766
Operating expenses:
Research and development 9,770 7,522 7,089 3,184
General and administrative 3,118 2,773 2,374 2,090
Total operating expenses 12,888 10,295 9,463 5,274
Other income (expense):
Interest income 16 25 25 20
Interest expense (670 ) (589 ) (521 ) (457 )
Total other income (expense) — net (654 ) (564 ) (496 ) (437 )
Net loss attributable to common stockholders $ (13,542 ) $ (10,859 ) $ (9,959 ) $ (4,945 )
Net loss per share attributable to common stockholders:
Basic and diluted $ (0.49 ) $ (0.40 ) $ (0.36 ) $ (0.17 )
Weighted-average common shares outstanding:
Basic and diluted 27,362,643 27,363,965 27,383,376 28,724,083
Year Ended December 31,
2015
First Quarter Second Third Quarter Fourth
Revenue $ — $ — $ — $ —
Operating expenses:
Research and development 5,021 6,678 7,092 7,157
General and administrative 2,681 2,717 2,954 2,872
Total operating expenses 7,702 9,395 10,046 10,029
Other income (expense):
Interest income 3 1 4 2
Interest expense (721 ) (513 ) (509 ) (689 )
Total other income (expense) — net (718 ) (512 ) (505 ) (687 )
Net loss attributable to common stockholders $ (8,420 ) $ (9,907 ) $ (10,551 ) $ (10,716 )
Net loss per share attributable to common stockholders:
Basic and diluted $ (0.41 ) $ (0.37 ) $ (0.39 ) $ (0.39 )
Weighted-average common shares outstanding:
Basic and diluted 20,350,557 26,690,673 27,307,103 27,346,780</t>
  </si>
  <si>
    <t>Nature of Business and Operations - Additional Information (Detail) - USD ($) $ in Thousands</t>
  </si>
  <si>
    <t>Mar. 21, 2017</t>
  </si>
  <si>
    <t>Mar. 20, 2017</t>
  </si>
  <si>
    <t>Mar. 19, 2017</t>
  </si>
  <si>
    <t>Dec. 31, 2013</t>
  </si>
  <si>
    <t>Nature Of Business And Operations [Line Items]</t>
  </si>
  <si>
    <t>Date of Company's incorporation</t>
  </si>
  <si>
    <t>Nov. 28,
		2005</t>
  </si>
  <si>
    <t>Subsequent Events [Member] | BlueLink Pharmaceuticals, Inc. [Member] | Asset Purchase Agreement [Member]</t>
  </si>
  <si>
    <t>Proceeds from sale of assets</t>
  </si>
  <si>
    <t>Subsequent Events [Member] | Novartis Institutes for BioMedical Research, Inc [Member] | Asset Purchase Agreement [Member]</t>
  </si>
  <si>
    <t>Purchase price receivable from sale of assets</t>
  </si>
  <si>
    <t>Subsequent Events [Member] | Hercules Loan Agreement [Member]</t>
  </si>
  <si>
    <t>Pay off loan agreement, amount paid</t>
  </si>
  <si>
    <t>Significant Accounting Policies - Additional Information (Detail)</t>
  </si>
  <si>
    <t>Dec. 31, 2016USD ($)</t>
  </si>
  <si>
    <t>Dec. 31, 2016USD ($)Segment</t>
  </si>
  <si>
    <t>Dec. 31, 2015USD ($)</t>
  </si>
  <si>
    <t>Dec. 31, 2014USD ($)</t>
  </si>
  <si>
    <t>Mar. 19, 2017USD ($)</t>
  </si>
  <si>
    <t>Significant Accounting Policies [Line Items]</t>
  </si>
  <si>
    <t>Number of operating segments | Segment</t>
  </si>
  <si>
    <t>Restricted cash</t>
  </si>
  <si>
    <t>Facility lease scheduled expiration period</t>
  </si>
  <si>
    <t>2021-02</t>
  </si>
  <si>
    <t>2016-02</t>
  </si>
  <si>
    <t>Total unrecognized tax benefits, which would affect income tax expense if recognized</t>
  </si>
  <si>
    <t>Payment of interest and penalties on unrecognized tax benefits</t>
  </si>
  <si>
    <t>Accrued indemnification provisions</t>
  </si>
  <si>
    <t>Losses related to indemnification obligations</t>
  </si>
  <si>
    <t>Claims related to indemnification obligations</t>
  </si>
  <si>
    <t>Increase in gross deferred tax asset and valuation allowance</t>
  </si>
  <si>
    <t>ASU 2016-09 [Member]</t>
  </si>
  <si>
    <t>Subsequent Events [Member] | Asset Purchase Agreement [Member] | Novartis Institutes for BioMedical Research, Inc [Member]</t>
  </si>
  <si>
    <t>Upon Achievement of Specified Preclinical Developmental Clinical and Regulatory Milestones [Member] | Collaboration Agreement [Member]</t>
  </si>
  <si>
    <t>Milestone payments</t>
  </si>
  <si>
    <t>Upon Achievement of Specified Sales Milestones [Member] | Collaboration Agreement [Member]</t>
  </si>
  <si>
    <t>Sydney, NSW [Member]</t>
  </si>
  <si>
    <t>Long-lived assets</t>
  </si>
  <si>
    <t>Significant Accounting Policies - Schedule of Property and Equipment Estimated Useful Lives (Detail)</t>
  </si>
  <si>
    <t>Laboratory Equipment [Member]</t>
  </si>
  <si>
    <t>Property, Plant and Equipment [Line Items]</t>
  </si>
  <si>
    <t>Property and equipment estimated useful life</t>
  </si>
  <si>
    <t>5 years</t>
  </si>
  <si>
    <t>Computer Equipment [Member]</t>
  </si>
  <si>
    <t>3 years</t>
  </si>
  <si>
    <t>Office Furniture and Equipment [Member]</t>
  </si>
  <si>
    <t>Leasehold Improvements [Member]</t>
  </si>
  <si>
    <t>Lesser of useful life or remaining lease term</t>
  </si>
  <si>
    <t>Net Loss Per Share Attributable to Common Stockholders - Schedule of Basic and Diluted Net Loss Per Common Share (Detail) - USD ($) $ / shares in Units, $ in Thousands</t>
  </si>
  <si>
    <t>Net loss attributable to common stockholders - basic and diluted</t>
  </si>
  <si>
    <t>Weighted-average number of common shares - basic and diluted</t>
  </si>
  <si>
    <t>Net loss per share attributable to common stockholders - basic and diluted</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Common Stock [Member] | Warrants [Member]</t>
  </si>
  <si>
    <t>Property and Equipment - Summary of Property and Equipment (Detail) - USD ($) $ in Thousands</t>
  </si>
  <si>
    <t>Property and equipment, gross</t>
  </si>
  <si>
    <t>Less accumulated depreciation and amortization</t>
  </si>
  <si>
    <t>Property and Equipment - Additional Information (Detail) - USD ($) $ in Thousands</t>
  </si>
  <si>
    <t>Accrued Expenses - Schedule of Accrued Expenses (Detail) - USD ($) $ in Thousands</t>
  </si>
  <si>
    <t>Accrued clinical trial costs</t>
  </si>
  <si>
    <t>Accrued contract manufacturing expenses</t>
  </si>
  <si>
    <t>Accrued compensation and benefits</t>
  </si>
  <si>
    <t>Accrued interest</t>
  </si>
  <si>
    <t>Other accrued expenses</t>
  </si>
  <si>
    <t>Total accrued expenses</t>
  </si>
  <si>
    <t>Loan Agreements - Additional Information (Detail)</t>
  </si>
  <si>
    <t>Nov. 08, 2015Tranches</t>
  </si>
  <si>
    <t>Jan. 08, 2015USD ($)$ / sharesshares</t>
  </si>
  <si>
    <t>Jan. 31, 2015USD ($)</t>
  </si>
  <si>
    <t>Aug. 31, 2012USD ($)</t>
  </si>
  <si>
    <t>Mar. 31, 2012USD ($)</t>
  </si>
  <si>
    <t>Dec. 31, 2011USD ($)$ / sharesshares</t>
  </si>
  <si>
    <t>Dec. 31, 2015USD ($)shares</t>
  </si>
  <si>
    <t>Nov. 24, 2015USD ($)</t>
  </si>
  <si>
    <t>Nov. 15, 2015USD ($)</t>
  </si>
  <si>
    <t>Apr. 30, 2014shares</t>
  </si>
  <si>
    <t>Debt Instrument [Line Items]</t>
  </si>
  <si>
    <t>Principal outstanding under the Term Loan</t>
  </si>
  <si>
    <t>Unamortized deferred financing costs</t>
  </si>
  <si>
    <t>Unamortized discount on debt, relating to warrants</t>
  </si>
  <si>
    <t>Proceeds from issuance of common stock</t>
  </si>
  <si>
    <t>Issuance of Common Stock, shares | shares</t>
  </si>
  <si>
    <t>Hercules Loan Agreement [Member] | Term Loan [Member]</t>
  </si>
  <si>
    <t>Prior written notice period to prepay term loan</t>
  </si>
  <si>
    <t>7 days</t>
  </si>
  <si>
    <t>Loan and Security Agreement with Lighthouse Capital [Member]</t>
  </si>
  <si>
    <t>Loan and Security Agreement with Lighthouse Capital [Member] | Loans Payable [Member]</t>
  </si>
  <si>
    <t>Loan and security agreement, maximum borrowing capacity</t>
  </si>
  <si>
    <t>Loan and security agreement, borrowings repayment period</t>
  </si>
  <si>
    <t>36 months</t>
  </si>
  <si>
    <t>Debt instrument stated interest rate</t>
  </si>
  <si>
    <t>8.25%</t>
  </si>
  <si>
    <t>Loan and security agreement, borrowings repayment start date</t>
  </si>
  <si>
    <t>Dec. 1,
		2012</t>
  </si>
  <si>
    <t>Line of credit facility, additional interest payment</t>
  </si>
  <si>
    <t>Repayments of notes payable</t>
  </si>
  <si>
    <t>Loan and Security Agreement with Lighthouse Capital [Member] | Loans Payable [Member] | Series D Preferred Stock [Member]</t>
  </si>
  <si>
    <t>Exercise price of warrant | $ / shares</t>
  </si>
  <si>
    <t>Warrant expiration date</t>
  </si>
  <si>
    <t>2021-12</t>
  </si>
  <si>
    <t>Warrant expiration period</t>
  </si>
  <si>
    <t>10 years</t>
  </si>
  <si>
    <t>Loan and Security Agreement with Lighthouse Capital [Member] | Loans Payable [Member] | Series D Preferred Stock [Member] | Common Stock [Member]</t>
  </si>
  <si>
    <t>Warrant to purchase stock, number of securities called by warrants or rights | shares</t>
  </si>
  <si>
    <t>Loan and Security Agreement with Lighthouse Capital [Member] | Maximum [Member] | Loans Payable [Member] | Series D Preferred Stock [Member]</t>
  </si>
  <si>
    <t>Hercules Technology Growth Capital, Inc. [Member] | Hercules Loan Agreement [Member] | Stock Purchase Agreement [Member]</t>
  </si>
  <si>
    <t>Issuance/sale of stock, price per share | $ / shares</t>
  </si>
  <si>
    <t>Hercules Technology Growth Capital, Inc. [Member] | Hercules Loan Agreement [Member] | Term Loan [Member]</t>
  </si>
  <si>
    <t>Additional interest rate during an event of default</t>
  </si>
  <si>
    <t>5.00%</t>
  </si>
  <si>
    <t>Term loan facility, interest rate</t>
  </si>
  <si>
    <t>7.30%</t>
  </si>
  <si>
    <t>Term loan facility, interest rate terms</t>
  </si>
  <si>
    <t>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t>
  </si>
  <si>
    <t>Debt prepayment charge</t>
  </si>
  <si>
    <t>1.00%</t>
  </si>
  <si>
    <t>Term loan facility, maturity date</t>
  </si>
  <si>
    <t>Jul. 1,
		2018</t>
  </si>
  <si>
    <t>Final payment as percentage of aggregate original principal amount</t>
  </si>
  <si>
    <t>6.70%</t>
  </si>
  <si>
    <t>Estimated fair value of warrant</t>
  </si>
  <si>
    <t>Class of warrant or right, date until which warrants exercisable</t>
  </si>
  <si>
    <t>Jan. 8,
		2020</t>
  </si>
  <si>
    <t>Hercules Technology Growth Capital, Inc. [Member] | Hercules Loan Agreement [Member] | Term Loan [Member] | Common Stock [Member]</t>
  </si>
  <si>
    <t>Hercules Technology Growth Capital, Inc. [Member] | Hercules Loan Agreement [Member] | Term Loan [Member] | Other Noncurrent Liabilities [Member]</t>
  </si>
  <si>
    <t>Accrued end of term charge</t>
  </si>
  <si>
    <t>Hercules Technology Growth Capital, Inc. [Member] | Hercules Loan Agreement [Member] | Term Loan [Member] | Prime Rate [Member]</t>
  </si>
  <si>
    <t>Term loan facility, interest rate spread</t>
  </si>
  <si>
    <t>5.75%</t>
  </si>
  <si>
    <t>Hercules Technology Growth Capital, Inc. [Member] | Hercules Loan Agreement [Member] | Term Loan [Member] | Borrowing One [Member]</t>
  </si>
  <si>
    <t>Hercules Technology Growth Capital, Inc. [Member] | Hercules Loan Agreement [Member] | Term Loan [Member] | Second Tranche [Member]</t>
  </si>
  <si>
    <t>Hercules Technology Growth Capital, Inc. [Member] | Hercules Loan Agreement [Member] | Term Loan [Member] | Up on Meeting Certain Clinical Milestone on or Prior to Dec. 15, 2015 [Member]</t>
  </si>
  <si>
    <t>Hercules Technology Growth Capital, Inc. [Member] | Hercules Loan Agreement [Member] | Term Loan [Member] | Maximum [Member]</t>
  </si>
  <si>
    <t>Number of tranches | Tranches</t>
  </si>
  <si>
    <t>Loan Agreements - Summary of Minimum Future Principal Payments (Detail) - USD ($) $ in Thousands</t>
  </si>
  <si>
    <t>Unamortized discount relating to warrants and deferred financing costs</t>
  </si>
  <si>
    <t>Less current portion</t>
  </si>
  <si>
    <t>Long-term portion</t>
  </si>
  <si>
    <t>Loan Agreements - Fair Value of Preferred Stock Warrants Calculated using Black-Scholes Assumptions (Detail) - Hercules Technology Growth Capital, Inc. [Member] - Hercules Loan Agreement [Member]</t>
  </si>
  <si>
    <t>Jan. 08, 2015</t>
  </si>
  <si>
    <t>Fair Value Assets And Liabilities Measured On Recurring And Nonrecurring Basis Valuation Techniques [Line Items]</t>
  </si>
  <si>
    <t>Contractual life</t>
  </si>
  <si>
    <t>Volatility rate</t>
  </si>
  <si>
    <t>61.00%</t>
  </si>
  <si>
    <t>Risk-free interest rate</t>
  </si>
  <si>
    <t>1.50%</t>
  </si>
  <si>
    <t>Stockholders' Equity - Additional Information (Detail) - USD ($)</t>
  </si>
  <si>
    <t>Oct. 14, 2016</t>
  </si>
  <si>
    <t>Class of Stock [Line Items]</t>
  </si>
  <si>
    <t>Aspire Capital Fund, LLC [Member] | Stock Purchase Agreement [Member]</t>
  </si>
  <si>
    <t>Number of shares issued</t>
  </si>
  <si>
    <t>Stock purchase term</t>
  </si>
  <si>
    <t>24 months</t>
  </si>
  <si>
    <t>Aspire Capital Fund, LLC [Member] | Stock Purchase Agreement [Member] | Maximum [Member]</t>
  </si>
  <si>
    <t>Purchase of common stock aggregate commitment amount</t>
  </si>
  <si>
    <t>Remaining available value under common stock purchase agreement</t>
  </si>
  <si>
    <t>Aspire Capital Fund, LLC [Member] | Initial Sale Under Stock Purchase Agreement [Member]</t>
  </si>
  <si>
    <t>Common stock price per share</t>
  </si>
  <si>
    <t>Issuance of common stock, shares</t>
  </si>
  <si>
    <t>Stockholders' Equity - Summary of Number of Shares of Common Stock Reserved (Detail) - shares</t>
  </si>
  <si>
    <t>Reserved shares of common stock</t>
  </si>
  <si>
    <t>Common stock options [Member]</t>
  </si>
  <si>
    <t>Warrants to Purchase Common Stock [Member]</t>
  </si>
  <si>
    <t>Stock Option Plans - Additional Information (Detail) $ / shares in Units, $ in Thousands</t>
  </si>
  <si>
    <t>Jan. 31, 2016shares</t>
  </si>
  <si>
    <t>Jan. 01, 2016shares</t>
  </si>
  <si>
    <t>Sep. 04, 2015$ / sharesshares</t>
  </si>
  <si>
    <t>Dec. 31, 2016USD ($)Offerings$ / sharesshares</t>
  </si>
  <si>
    <t>Dec. 31, 2015USD ($)$ / sharesshares</t>
  </si>
  <si>
    <t>Dec. 31, 2014USD ($)$ / sharesshares</t>
  </si>
  <si>
    <t>Dec. 31, 2012shares</t>
  </si>
  <si>
    <t>Jan. 31, 2014shares</t>
  </si>
  <si>
    <t>Share-based Compensation Arrangement by Share-based Payment Award [Line Items]</t>
  </si>
  <si>
    <t>Stock-based compensation expense | $</t>
  </si>
  <si>
    <t>Number of Shares, Granted</t>
  </si>
  <si>
    <t>Weighted-Average Exercise Price, Options exercisable | $ / shares</t>
  </si>
  <si>
    <t>2007 Stock Incentive Plan [Member]</t>
  </si>
  <si>
    <t>Maximum shares of common stock provided under stock incentive plan</t>
  </si>
  <si>
    <t>Stock options vesting period</t>
  </si>
  <si>
    <t>4 years</t>
  </si>
  <si>
    <t>Stock options expiration period</t>
  </si>
  <si>
    <t>Shares available for future grant</t>
  </si>
  <si>
    <t>2014 Stock Incentive Plan [Member]</t>
  </si>
  <si>
    <t>Percentage of common stock outstanding stock on first day of the year</t>
  </si>
  <si>
    <t>4.00%</t>
  </si>
  <si>
    <t>Total intrinsic value of stock options exercised | $</t>
  </si>
  <si>
    <t>Weighted-average per share grant date fair value of options granted | $ / shares</t>
  </si>
  <si>
    <t>2014 Stock Incentive Plan [Member] | CEO [Member]</t>
  </si>
  <si>
    <t>2014 Stock Incentive Plan [Member] | Non Employee Awards [Member]</t>
  </si>
  <si>
    <t>2007 and 2014 Stock Incentive Plan [Member]</t>
  </si>
  <si>
    <t>Unrecognized compensation cost related to unvested stock-based compensation arrangements | $</t>
  </si>
  <si>
    <t>Weighted-average period of recognition of unrecognized compensation cost related to unvested stock-based compensation arrangements</t>
  </si>
  <si>
    <t>2 years 7 days</t>
  </si>
  <si>
    <t>2014 Employee Stock Purchase Plan [Member]</t>
  </si>
  <si>
    <t>Offering period</t>
  </si>
  <si>
    <t>6 months</t>
  </si>
  <si>
    <t>Number of offerings per year | Offerings</t>
  </si>
  <si>
    <t>Stock Option Plans -Summary of Stock Option Activity for Employee and Nonemployee Awards under Plan (Detail) - $ / shares</t>
  </si>
  <si>
    <t>Number of shares</t>
  </si>
  <si>
    <t>Number of Shares, Outstanding</t>
  </si>
  <si>
    <t>Number of Shares, Forfeited</t>
  </si>
  <si>
    <t>Number of Shares, Options exercisable</t>
  </si>
  <si>
    <t>Number of Shares, Options vested and expected to vest</t>
  </si>
  <si>
    <t>Weighted-Average Exercise Price</t>
  </si>
  <si>
    <t>Weighted-Average Exercise Price, Outstanding</t>
  </si>
  <si>
    <t>Weighted-Average Exercise Price, Granted</t>
  </si>
  <si>
    <t>Weighted-Average Exercise Price, Forfeited</t>
  </si>
  <si>
    <t>Weighted-Average Exercise Price, Options exercisable</t>
  </si>
  <si>
    <t>Weighted-Average Exercise Price, Options vested and expected to vest</t>
  </si>
  <si>
    <t>Weighted-Average Remaining Contractual Life (Years)</t>
  </si>
  <si>
    <t>8 years 4 months 24 days</t>
  </si>
  <si>
    <t>8 years 10 months 25 days</t>
  </si>
  <si>
    <t>Weighted-Average Remaining Contractual Life (Years), Options exercisable at December 31, 2016</t>
  </si>
  <si>
    <t>7 years 8 months 12 days</t>
  </si>
  <si>
    <t>Weighted-Average Remaining Contractual Life (Years), Options vested and expected to vest at December 31, 2016</t>
  </si>
  <si>
    <t>Stock Option Plans - Schedule of Stock-based Compensation Expense (Detail) - USD ($) $ in Thousands</t>
  </si>
  <si>
    <t>Employee Service Share Based Compensation Allocation Of Recognized Period Costs [Line Items]</t>
  </si>
  <si>
    <t>Stock-based compensation expense</t>
  </si>
  <si>
    <t>Research and Development [Member]</t>
  </si>
  <si>
    <t>General and Administrative [Member]</t>
  </si>
  <si>
    <t>Stock Option Plans - Summary of Assumptions Used in Black-Scholes Option-Pricing Model for Stock Options Granted to Employees and Non Employees (Detail)</t>
  </si>
  <si>
    <t>Expected life</t>
  </si>
  <si>
    <t>6 years</t>
  </si>
  <si>
    <t>Risk-free interest rate, minimum</t>
  </si>
  <si>
    <t>1.20%</t>
  </si>
  <si>
    <t>1.45%</t>
  </si>
  <si>
    <t>1.71%</t>
  </si>
  <si>
    <t>Risk-free interest rate, maximum</t>
  </si>
  <si>
    <t>2.32%</t>
  </si>
  <si>
    <t>2.02%</t>
  </si>
  <si>
    <t>2.00%</t>
  </si>
  <si>
    <t>Expected volatility, minimum</t>
  </si>
  <si>
    <t>51.00%</t>
  </si>
  <si>
    <t>54.00%</t>
  </si>
  <si>
    <t>Expected volatility, maximum</t>
  </si>
  <si>
    <t>68.00%</t>
  </si>
  <si>
    <t>63.00%</t>
  </si>
  <si>
    <t>60.00%</t>
  </si>
  <si>
    <t>8 years</t>
  </si>
  <si>
    <t>1.56%</t>
  </si>
  <si>
    <t>2.10%</t>
  </si>
  <si>
    <t>1.86%</t>
  </si>
  <si>
    <t>2.43%</t>
  </si>
  <si>
    <t>2.25%</t>
  </si>
  <si>
    <t>2.53%</t>
  </si>
  <si>
    <t>56.00%</t>
  </si>
  <si>
    <t>62.00%</t>
  </si>
  <si>
    <t>Fair Value Measurements - Additional Information (Detail) - USD ($) $ in Millions</t>
  </si>
  <si>
    <t>Money market fund investments</t>
  </si>
  <si>
    <t>Fair Value Measurements - Summary of Financial Assets and Liabilities Measured on Recurring Basis at Fair Value (Detail) - USD ($) $ in Thousands</t>
  </si>
  <si>
    <t>Fair Value, Assets and Liabilities Measured on Recurring and Nonrecurring Basis [Line Items]</t>
  </si>
  <si>
    <t>Money market funds</t>
  </si>
  <si>
    <t>Fair Value, Measurements, Recurring [Member] | Money Market Funds [Member] | Carrying Value [Member]</t>
  </si>
  <si>
    <t>Fair Value, Measurements, Recurring [Member] | Money Market Funds [Member] | Significant Other Observable Inputs (Level 2) [Member]</t>
  </si>
  <si>
    <t>Income Taxes - Significant Components of Company's Deferred Taxes (Detail) - USD ($) $ in Thousands</t>
  </si>
  <si>
    <t>Net operating loss carryforwards</t>
  </si>
  <si>
    <t>Research and development credit carryforwards</t>
  </si>
  <si>
    <t>Capitalized costs</t>
  </si>
  <si>
    <t>Capitalized research and development costs</t>
  </si>
  <si>
    <t>Other</t>
  </si>
  <si>
    <t>Total deferred tax assets</t>
  </si>
  <si>
    <t>Valuation allowance</t>
  </si>
  <si>
    <t>Net deferred tax assets</t>
  </si>
  <si>
    <t>Income Taxes - Additional Information (Detail) - USD ($)</t>
  </si>
  <si>
    <t>Operating Loss Carryforwards [Line Items]</t>
  </si>
  <si>
    <t>Increase (decrease) in valuation allowance</t>
  </si>
  <si>
    <t>Net operating loss carryforwards expiration year</t>
  </si>
  <si>
    <t>Internal Revenue Service (IRS) [Member] | Earliest Tax Year [Member]</t>
  </si>
  <si>
    <t>Tax year open to examination</t>
  </si>
  <si>
    <t>Internal Revenue Service (IRS) [Member] | Latest Tax Year [Member]</t>
  </si>
  <si>
    <t>Net impact to retained earnings</t>
  </si>
  <si>
    <t>Federal [Member]</t>
  </si>
  <si>
    <t>Federal [Member] | Research [Member]</t>
  </si>
  <si>
    <t>Research and development tax credit carryforwards expiration year</t>
  </si>
  <si>
    <t>State [Member]</t>
  </si>
  <si>
    <t>State [Member] | Research [Member]</t>
  </si>
  <si>
    <t>Income Taxes - Reconciliation of Income Tax Expense Computed at Statutory Federal Income Tax Rate to Income Taxes (Detail)</t>
  </si>
  <si>
    <t>Federal income tax expense at statutory rate</t>
  </si>
  <si>
    <t>34.00%</t>
  </si>
  <si>
    <t>State income tax, net of federal benefit</t>
  </si>
  <si>
    <t>Permanent differences</t>
  </si>
  <si>
    <t>(0.60%)</t>
  </si>
  <si>
    <t>(0.50%)</t>
  </si>
  <si>
    <t>Research and development credit</t>
  </si>
  <si>
    <t>1.10%</t>
  </si>
  <si>
    <t>0.90%</t>
  </si>
  <si>
    <t>Stock compensation</t>
  </si>
  <si>
    <t>(0.70%)</t>
  </si>
  <si>
    <t>0.20%</t>
  </si>
  <si>
    <t>0.40%</t>
  </si>
  <si>
    <t>Change in valuation allowance</t>
  </si>
  <si>
    <t>(39.20%)</t>
  </si>
  <si>
    <t>(39.10%)</t>
  </si>
  <si>
    <t>Effective income tax rate</t>
  </si>
  <si>
    <t>0.00%</t>
  </si>
  <si>
    <t>Commitments - Additional Information (Detail) $ in Thousands</t>
  </si>
  <si>
    <t>Jul. 09, 2015</t>
  </si>
  <si>
    <t>Mar. 29, 2017ft²</t>
  </si>
  <si>
    <t>Operating Leased Assets [Line Items]</t>
  </si>
  <si>
    <t>Deferred liability related to facility lease</t>
  </si>
  <si>
    <t>Noncancelable operating lease rent expenses</t>
  </si>
  <si>
    <t>Subsequent Events [Member] | Certain Executive Officers [Member] | Minimum [Member]</t>
  </si>
  <si>
    <t>Retention agreements period of salary compensation as lump sum payments (in months)</t>
  </si>
  <si>
    <t>Subsequent Events [Member] | Certain Executive Officers [Member] | Maximum [Member]</t>
  </si>
  <si>
    <t>18 months</t>
  </si>
  <si>
    <t>Amount required to pay under retention agreements</t>
  </si>
  <si>
    <t>Office, laboratory and vivarium space facility lease. [Member]</t>
  </si>
  <si>
    <t>Noncancelable operating lease expire date</t>
  </si>
  <si>
    <t>Feb. 28,
		2021</t>
  </si>
  <si>
    <t>Noncancelable operating leases renewal option period</t>
  </si>
  <si>
    <t>Effective date of lease amendment</t>
  </si>
  <si>
    <t>Mar. 29,
		2017</t>
  </si>
  <si>
    <t>Office, laboratory and vivarium space facility lease. [Member] | Subsequent Events [Member]</t>
  </si>
  <si>
    <t>Area removed from lease agreement | ft²</t>
  </si>
  <si>
    <t>Commitments - Summary of Future Minimum Lease Payments under Non-cancelable Operating Leases (Detail) $ in Thousands</t>
  </si>
  <si>
    <t>Licensing Agreements - Additional Information (Detail) - USD ($)</t>
  </si>
  <si>
    <t>Collaborative Arrangements And Noncollaborative Arrangement Transactions [Line Items]</t>
  </si>
  <si>
    <t>Calando Pharmaceuticals, Inc. [Member]</t>
  </si>
  <si>
    <t>Bankruptcy proceedings, court where petition was filed</t>
  </si>
  <si>
    <t>District of Delaware</t>
  </si>
  <si>
    <t>Bankruptcy petition date filed</t>
  </si>
  <si>
    <t>Mar. 3,
		2015</t>
  </si>
  <si>
    <t>Bankruptcy description</t>
  </si>
  <si>
    <t>In March 2014, Calando entered Chapter 7 bankruptcy in the District of Delaware  and, as a result, the intellectual property rights the Company has obtained from  Calando are subject to potential risks that may arise in connection with  bankruptcy.</t>
  </si>
  <si>
    <t>Trustee's last deadline to company knowledge on sale of rights ever consummated</t>
  </si>
  <si>
    <t>Feb. 7,
		2017</t>
  </si>
  <si>
    <t>Calando Product License Agreement [Member] | Upon achievement of specified regulatory and commercial milestones [Member]</t>
  </si>
  <si>
    <t>Milestone payment</t>
  </si>
  <si>
    <t>Calando Platform License Agreement [Member]</t>
  </si>
  <si>
    <t>Calando Platform License Agreement [Member] | CRLX301 [Member]</t>
  </si>
  <si>
    <t>SUNY License Agreement [Member]</t>
  </si>
  <si>
    <t>MIT License Agreement [Member]</t>
  </si>
  <si>
    <t>Retirement Plans - Additional Information (Detail) - Safe Harbor Plan [Member] - USD ($)</t>
  </si>
  <si>
    <t>1 Months Ended</t>
  </si>
  <si>
    <t>Jan. 01, 2010</t>
  </si>
  <si>
    <t>Defined Benefit Plan Disclosure [Line Items]</t>
  </si>
  <si>
    <t>Defined contribution plan, employer matching contribution, percent of match</t>
  </si>
  <si>
    <t>Defined contribution plan, employer matching contribution</t>
  </si>
  <si>
    <t>Related Party Transactions - Additional Information (Detail) - USD ($)</t>
  </si>
  <si>
    <t>Apr. 01, 2014</t>
  </si>
  <si>
    <t>Related Party Transaction [Line Items]</t>
  </si>
  <si>
    <t>Proceeds from sale of equipment</t>
  </si>
  <si>
    <t>Affiliated Entity [Member]</t>
  </si>
  <si>
    <t>Fees recorded offsetting research and development expenses</t>
  </si>
  <si>
    <t>Revenue - Additional Information (Detail)</t>
  </si>
  <si>
    <t>Oct. 31, 2016USD ($)Employee</t>
  </si>
  <si>
    <t>Dec. 31, 2013Entity</t>
  </si>
  <si>
    <t>Revenue Recognition Milestone Method [Line Items]</t>
  </si>
  <si>
    <t>Material Transfer Agreement [Member]</t>
  </si>
  <si>
    <t>Agreements with number of biopharmaceutical companies | Entity</t>
  </si>
  <si>
    <t>Novartis Institutes for BioMedical Research, Inc [Member] | Collaboration Agreement [Member]</t>
  </si>
  <si>
    <t>Upfront payment received</t>
  </si>
  <si>
    <t>Initial research term of agreement</t>
  </si>
  <si>
    <t>2 years</t>
  </si>
  <si>
    <t>Number of full-time employees engaged in research activities under the collaboration | Employee</t>
  </si>
  <si>
    <t>Research term of the agreement, description</t>
  </si>
  <si>
    <t>The initial  research term by up to two additional one-year periods.</t>
  </si>
  <si>
    <t>Novartis Institutes for BioMedical Research, Inc [Member] | Collaboration Agreement [Member] | Upfront Fee [Member]</t>
  </si>
  <si>
    <t>Novartis Institutes for BioMedical Research, Inc [Member] | Collaboration Agreement [Member] | Funding for Activities Performed [Member]</t>
  </si>
  <si>
    <t>Quarterly Financial Data (Unaudited) - Schedule of Quarterly Financial Data (Detail) - USD ($) $ / shares in Units, $ in Thousands</t>
  </si>
  <si>
    <t>Subsequent Events - Additional Information (Detail) $ in Thousands</t>
  </si>
  <si>
    <t>Mar. 21, 2017USD ($)</t>
  </si>
  <si>
    <t>Mar. 20, 2017USD ($)Employee</t>
  </si>
  <si>
    <t>Dare Bioscience, Inc. [Member] | Stock Purchase Agreement [Member]</t>
  </si>
  <si>
    <t>Subsequent Event [Line Items]</t>
  </si>
  <si>
    <t>Termination rights, description</t>
  </si>
  <si>
    <t>The Stock Purchase Agreement contains certain termination rights for both the  Company and Daré, and further provides that, upon termination of the Stock  Purchase Agreement under specified circumstances, the Company may be required to  pay Daré a termination fee of $0.3 million, or Daré may be required to pay the  Company a termination fee of $0.45 million.</t>
  </si>
  <si>
    <t>Subsequent Events [Member]</t>
  </si>
  <si>
    <t>Percentage of workforce elimination</t>
  </si>
  <si>
    <t>58.00%</t>
  </si>
  <si>
    <t>Total number of full-time equivalent remaining employees | Employee</t>
  </si>
  <si>
    <t>Subsequent Events [Member] | Dare Bioscience, Inc. [Member] | Stock Purchase Agreement [Member]</t>
  </si>
  <si>
    <t>Termination fee payable upon termination of agreement</t>
  </si>
  <si>
    <t>Termination fee receivable upon termination of agreement</t>
  </si>
  <si>
    <t>Subsequent Events [Member] | Dare Bioscience, Inc. [Member] | Minimum [Member] | Stock Purchase Agreement [Member]</t>
  </si>
  <si>
    <t>Selling stockholders expected ownership percentage</t>
  </si>
  <si>
    <t>Subsequent Events [Member] | Dare Bioscience, Inc. [Member] | Maximum [Member] | Stock Purchase Agreement [Member]</t>
  </si>
  <si>
    <t>70.00%</t>
  </si>
  <si>
    <t>Hercules Loan Agreement [Member]</t>
  </si>
  <si>
    <t>Hercules Loan Agreement [Member] | Subsequent Events [Member]</t>
  </si>
  <si>
    <t>Pay off loan agreement, final end of term charg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4" t="s">
        <v>20</v>
      </c>
    </row>
    <row r="12" spans="1:4">
      <c r="A12" s="4" t="s">
        <v>21</v>
      </c>
      <c r="B12" s="5" t="n">
        <v>1401914</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C18" s="5" t="n">
        <v>29031728</v>
      </c>
    </row>
    <row r="19" spans="1:4">
      <c r="A19" s="4" t="s">
        <v>32</v>
      </c>
      <c r="D19" s="6" t="n">
        <v>47569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4950</v>
      </c>
      <c r="C3" s="6" t="n">
        <v>75908</v>
      </c>
    </row>
    <row r="4" spans="1:3">
      <c r="A4" s="4" t="s">
        <v>37</v>
      </c>
      <c r="B4" s="5" t="n">
        <v>1840</v>
      </c>
      <c r="C4" s="5" t="n">
        <v>1394</v>
      </c>
    </row>
    <row r="5" spans="1:3">
      <c r="A5" s="4" t="s">
        <v>38</v>
      </c>
      <c r="B5" s="5" t="n">
        <v>36790</v>
      </c>
      <c r="C5" s="5" t="n">
        <v>77302</v>
      </c>
    </row>
    <row r="6" spans="1:3">
      <c r="A6" s="4" t="s">
        <v>39</v>
      </c>
      <c r="B6" s="5" t="n">
        <v>668</v>
      </c>
      <c r="C6" s="5" t="n">
        <v>576</v>
      </c>
    </row>
    <row r="7" spans="1:3">
      <c r="A7" s="4" t="s">
        <v>40</v>
      </c>
      <c r="B7" s="5" t="n">
        <v>230</v>
      </c>
      <c r="C7" s="5" t="n">
        <v>347</v>
      </c>
    </row>
    <row r="8" spans="1:3">
      <c r="A8" s="4" t="s">
        <v>41</v>
      </c>
      <c r="B8" s="5" t="n">
        <v>37688</v>
      </c>
      <c r="C8" s="5" t="n">
        <v>78225</v>
      </c>
    </row>
    <row r="9" spans="1:3">
      <c r="A9" s="3" t="s">
        <v>42</v>
      </c>
    </row>
    <row r="10" spans="1:3">
      <c r="A10" s="4" t="s">
        <v>43</v>
      </c>
      <c r="B10" s="5" t="n">
        <v>8382</v>
      </c>
      <c r="C10" s="5" t="n">
        <v>7652</v>
      </c>
    </row>
    <row r="11" spans="1:3">
      <c r="A11" s="4" t="s">
        <v>44</v>
      </c>
      <c r="B11" s="5" t="n">
        <v>1446</v>
      </c>
      <c r="C11" s="5" t="n">
        <v>2226</v>
      </c>
    </row>
    <row r="12" spans="1:3">
      <c r="A12" s="4" t="s">
        <v>45</v>
      </c>
      <c r="B12" s="5" t="n">
        <v>4611</v>
      </c>
      <c r="C12" s="5" t="n">
        <v>6459</v>
      </c>
    </row>
    <row r="13" spans="1:3">
      <c r="A13" s="4" t="s">
        <v>46</v>
      </c>
      <c r="B13" s="5" t="n">
        <v>2500</v>
      </c>
    </row>
    <row r="14" spans="1:3">
      <c r="A14" s="4" t="s">
        <v>47</v>
      </c>
      <c r="B14" s="5" t="n">
        <v>16939</v>
      </c>
      <c r="C14" s="5" t="n">
        <v>16337</v>
      </c>
    </row>
    <row r="15" spans="1:3">
      <c r="A15" s="3" t="s">
        <v>48</v>
      </c>
    </row>
    <row r="16" spans="1:3">
      <c r="A16" s="4" t="s">
        <v>49</v>
      </c>
      <c r="B16" s="5" t="n">
        <v>4439</v>
      </c>
      <c r="C16" s="5" t="n">
        <v>12672</v>
      </c>
    </row>
    <row r="17" spans="1:3">
      <c r="A17" s="4" t="s">
        <v>50</v>
      </c>
      <c r="B17" s="5" t="n">
        <v>1993</v>
      </c>
    </row>
    <row r="18" spans="1:3">
      <c r="A18" s="4" t="s">
        <v>51</v>
      </c>
      <c r="B18" s="5" t="n">
        <v>1206</v>
      </c>
      <c r="C18" s="5" t="n">
        <v>473</v>
      </c>
    </row>
    <row r="19" spans="1:3">
      <c r="A19" s="4" t="s">
        <v>52</v>
      </c>
      <c r="B19" s="5" t="n">
        <v>7638</v>
      </c>
      <c r="C19" s="5" t="n">
        <v>13145</v>
      </c>
    </row>
    <row r="20" spans="1:3">
      <c r="A20" s="4" t="s">
        <v>53</v>
      </c>
      <c r="B20" s="4" t="s">
        <v>54</v>
      </c>
      <c r="C20" s="4" t="s">
        <v>54</v>
      </c>
    </row>
    <row r="21" spans="1:3">
      <c r="A21" s="3" t="s">
        <v>55</v>
      </c>
    </row>
    <row r="22" spans="1:3">
      <c r="A22" s="4" t="s">
        <v>56</v>
      </c>
      <c r="B22" s="4" t="s">
        <v>54</v>
      </c>
      <c r="C22" s="4" t="s">
        <v>54</v>
      </c>
    </row>
    <row r="23" spans="1:3">
      <c r="A23" s="4" t="s">
        <v>57</v>
      </c>
      <c r="B23" s="5" t="n">
        <v>3</v>
      </c>
      <c r="C23" s="5" t="n">
        <v>3</v>
      </c>
    </row>
    <row r="24" spans="1:3">
      <c r="A24" s="4" t="s">
        <v>58</v>
      </c>
      <c r="B24" s="5" t="n">
        <v>213788</v>
      </c>
      <c r="C24" s="5" t="n">
        <v>210115</v>
      </c>
    </row>
    <row r="25" spans="1:3">
      <c r="A25" s="4" t="s">
        <v>59</v>
      </c>
      <c r="B25" s="5" t="n">
        <v>-200680</v>
      </c>
      <c r="C25" s="5" t="n">
        <v>-161375</v>
      </c>
    </row>
    <row r="26" spans="1:3">
      <c r="A26" s="4" t="s">
        <v>60</v>
      </c>
      <c r="B26" s="5" t="n">
        <v>13111</v>
      </c>
      <c r="C26" s="5" t="n">
        <v>48743</v>
      </c>
    </row>
    <row r="27" spans="1:3">
      <c r="A27" s="4" t="s">
        <v>41</v>
      </c>
      <c r="B27" s="6" t="n">
        <v>37688</v>
      </c>
      <c r="C27" s="6" t="n">
        <v>78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18</v>
      </c>
    </row>
    <row r="4" spans="1:2">
      <c r="A4" s="4" t="s">
        <v>80</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29</v>
      </c>
    </row>
    <row r="6" spans="1:2">
      <c r="A6" s="4" t="s">
        <v>230</v>
      </c>
      <c r="B6" s="4" t="s">
        <v>230</v>
      </c>
    </row>
    <row r="7" spans="1:2">
      <c r="A7" s="4" t="s">
        <v>231</v>
      </c>
      <c r="B7" s="4" t="s">
        <v>231</v>
      </c>
    </row>
    <row r="8" spans="1:2">
      <c r="A8" s="4" t="s">
        <v>232</v>
      </c>
      <c r="B8" s="4" t="s">
        <v>232</v>
      </c>
    </row>
    <row r="9" spans="1:2">
      <c r="A9" s="4" t="s">
        <v>233</v>
      </c>
      <c r="B9" s="4" t="s">
        <v>233</v>
      </c>
    </row>
    <row r="10" spans="1:2">
      <c r="A10" s="4" t="s">
        <v>185</v>
      </c>
      <c r="B10" s="4" t="s">
        <v>234</v>
      </c>
    </row>
    <row r="11" spans="1:2">
      <c r="A11" s="4" t="s">
        <v>235</v>
      </c>
      <c r="B11" s="4" t="s">
        <v>235</v>
      </c>
    </row>
    <row r="12" spans="1:2">
      <c r="A12" s="4" t="s">
        <v>236</v>
      </c>
      <c r="B12" s="4" t="s">
        <v>237</v>
      </c>
    </row>
    <row r="13" spans="1:2">
      <c r="A13" s="4" t="s">
        <v>238</v>
      </c>
      <c r="B13" s="4" t="s">
        <v>238</v>
      </c>
    </row>
    <row r="14" spans="1:2">
      <c r="A14" s="4" t="s">
        <v>239</v>
      </c>
      <c r="B14" s="4" t="s">
        <v>240</v>
      </c>
    </row>
    <row r="15" spans="1:2">
      <c r="A15" s="4" t="s">
        <v>241</v>
      </c>
      <c r="B15" s="4" t="s">
        <v>241</v>
      </c>
    </row>
    <row r="16" spans="1:2">
      <c r="A16" s="4" t="s">
        <v>203</v>
      </c>
      <c r="B16" s="4" t="s">
        <v>242</v>
      </c>
    </row>
    <row r="17" spans="1:2">
      <c r="A17" s="4" t="s">
        <v>243</v>
      </c>
      <c r="B17" s="4" t="s">
        <v>243</v>
      </c>
    </row>
    <row r="18" spans="1:2">
      <c r="A18" s="4" t="s">
        <v>244</v>
      </c>
      <c r="B1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3" t="s">
        <v>62</v>
      </c>
    </row>
    <row r="3" spans="1:3">
      <c r="A3" s="4" t="s">
        <v>63</v>
      </c>
      <c r="B3" s="7" t="n">
        <v>0.01</v>
      </c>
      <c r="C3" s="7"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20000000</v>
      </c>
      <c r="C8" s="5" t="n">
        <v>120000000</v>
      </c>
    </row>
    <row r="9" spans="1:3">
      <c r="A9" s="4" t="s">
        <v>69</v>
      </c>
      <c r="B9" s="5" t="n">
        <v>28937185</v>
      </c>
      <c r="C9" s="5" t="n">
        <v>27346780</v>
      </c>
    </row>
    <row r="10" spans="1:3">
      <c r="A10" s="4" t="s">
        <v>70</v>
      </c>
      <c r="B10" s="5" t="n">
        <v>28937185</v>
      </c>
      <c r="C10" s="5" t="n">
        <v>27346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row>
    <row r="7" spans="1:2">
      <c r="A7" s="4" t="s">
        <v>274</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292</v>
      </c>
      <c r="B1" s="2" t="s">
        <v>293</v>
      </c>
      <c r="C1" s="2" t="s">
        <v>294</v>
      </c>
      <c r="D1" s="2" t="s">
        <v>2</v>
      </c>
      <c r="E1" s="2" t="s">
        <v>295</v>
      </c>
      <c r="F1" s="2" t="s">
        <v>34</v>
      </c>
      <c r="G1" s="2" t="s">
        <v>78</v>
      </c>
      <c r="H1" s="2" t="s">
        <v>296</v>
      </c>
    </row>
    <row r="2" spans="1:8">
      <c r="A2" s="3" t="s">
        <v>297</v>
      </c>
    </row>
    <row r="3" spans="1:8">
      <c r="A3" s="4" t="s">
        <v>298</v>
      </c>
      <c r="D3" s="4" t="s">
        <v>299</v>
      </c>
    </row>
    <row r="4" spans="1:8">
      <c r="A4" s="4" t="s">
        <v>59</v>
      </c>
      <c r="D4" s="6" t="n">
        <v>200680</v>
      </c>
      <c r="F4" s="6" t="n">
        <v>161375</v>
      </c>
    </row>
    <row r="5" spans="1:8">
      <c r="A5" s="4" t="s">
        <v>36</v>
      </c>
      <c r="D5" s="6" t="n">
        <v>34950</v>
      </c>
      <c r="F5" s="6" t="n">
        <v>75908</v>
      </c>
      <c r="G5" s="6" t="n">
        <v>51174</v>
      </c>
      <c r="H5" s="6" t="n">
        <v>5488</v>
      </c>
    </row>
    <row r="6" spans="1:8">
      <c r="A6" s="4" t="s">
        <v>300</v>
      </c>
    </row>
    <row r="7" spans="1:8">
      <c r="A7" s="3" t="s">
        <v>297</v>
      </c>
    </row>
    <row r="8" spans="1:8">
      <c r="A8" s="4" t="s">
        <v>301</v>
      </c>
      <c r="B8" s="6" t="n">
        <v>1500</v>
      </c>
    </row>
    <row r="9" spans="1:8">
      <c r="A9" s="4" t="s">
        <v>302</v>
      </c>
    </row>
    <row r="10" spans="1:8">
      <c r="A10" s="3" t="s">
        <v>297</v>
      </c>
    </row>
    <row r="11" spans="1:8">
      <c r="A11" s="4" t="s">
        <v>303</v>
      </c>
      <c r="E11" s="6" t="n">
        <v>6000</v>
      </c>
    </row>
    <row r="12" spans="1:8">
      <c r="A12" s="4" t="s">
        <v>304</v>
      </c>
    </row>
    <row r="13" spans="1:8">
      <c r="A13" s="3" t="s">
        <v>297</v>
      </c>
    </row>
    <row r="14" spans="1:8">
      <c r="A14" s="4" t="s">
        <v>305</v>
      </c>
      <c r="C14" s="6" t="n">
        <v>1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06</v>
      </c>
      <c r="B1" s="2" t="s">
        <v>72</v>
      </c>
      <c r="C1" s="2" t="s">
        <v>1</v>
      </c>
    </row>
    <row r="2" spans="1:6">
      <c r="B2" s="2" t="s">
        <v>307</v>
      </c>
      <c r="C2" s="2" t="s">
        <v>308</v>
      </c>
      <c r="D2" s="2" t="s">
        <v>309</v>
      </c>
      <c r="E2" s="2" t="s">
        <v>310</v>
      </c>
      <c r="F2" s="2" t="s">
        <v>311</v>
      </c>
    </row>
    <row r="3" spans="1:6">
      <c r="A3" s="3" t="s">
        <v>312</v>
      </c>
    </row>
    <row r="4" spans="1:6">
      <c r="A4" s="4" t="s">
        <v>313</v>
      </c>
      <c r="C4" s="5" t="n">
        <v>1</v>
      </c>
    </row>
    <row r="5" spans="1:6">
      <c r="A5" s="4" t="s">
        <v>80</v>
      </c>
      <c r="B5" s="6" t="n">
        <v>766000</v>
      </c>
      <c r="C5" s="6" t="n">
        <v>766000</v>
      </c>
      <c r="E5" s="6" t="n">
        <v>80000</v>
      </c>
    </row>
    <row r="6" spans="1:6">
      <c r="A6" s="4" t="s">
        <v>314</v>
      </c>
      <c r="B6" s="5" t="n">
        <v>230000</v>
      </c>
      <c r="C6" s="6" t="n">
        <v>230000</v>
      </c>
      <c r="D6" s="6" t="n">
        <v>347000</v>
      </c>
    </row>
    <row r="7" spans="1:6">
      <c r="A7" s="4" t="s">
        <v>315</v>
      </c>
      <c r="C7" s="4" t="s">
        <v>316</v>
      </c>
      <c r="D7" s="4" t="s">
        <v>317</v>
      </c>
    </row>
    <row r="8" spans="1:6">
      <c r="A8" s="4" t="s">
        <v>318</v>
      </c>
      <c r="B8" s="5" t="n">
        <v>700000</v>
      </c>
      <c r="C8" s="6" t="n">
        <v>700000</v>
      </c>
      <c r="D8" s="6" t="n">
        <v>600000</v>
      </c>
    </row>
    <row r="9" spans="1:6">
      <c r="A9" s="4" t="s">
        <v>319</v>
      </c>
      <c r="C9" s="5" t="n">
        <v>0</v>
      </c>
    </row>
    <row r="10" spans="1:6">
      <c r="A10" s="4" t="s">
        <v>320</v>
      </c>
      <c r="B10" s="5" t="n">
        <v>0</v>
      </c>
      <c r="C10" s="5" t="n">
        <v>0</v>
      </c>
    </row>
    <row r="11" spans="1:6">
      <c r="A11" s="4" t="s">
        <v>321</v>
      </c>
      <c r="C11" s="5" t="n">
        <v>0</v>
      </c>
    </row>
    <row r="12" spans="1:6">
      <c r="A12" s="4" t="s">
        <v>322</v>
      </c>
      <c r="B12" s="5" t="n">
        <v>0</v>
      </c>
      <c r="C12" s="5" t="n">
        <v>0</v>
      </c>
    </row>
    <row r="13" spans="1:6">
      <c r="A13" s="4" t="s">
        <v>323</v>
      </c>
      <c r="C13" s="5" t="n">
        <v>15500000</v>
      </c>
      <c r="D13" s="6" t="n">
        <v>15600000</v>
      </c>
    </row>
    <row r="14" spans="1:6">
      <c r="A14" s="4" t="s">
        <v>324</v>
      </c>
    </row>
    <row r="15" spans="1:6">
      <c r="A15" s="3" t="s">
        <v>312</v>
      </c>
    </row>
    <row r="16" spans="1:6">
      <c r="A16" s="4" t="s">
        <v>323</v>
      </c>
      <c r="C16" s="5" t="n">
        <v>163000</v>
      </c>
    </row>
    <row r="17" spans="1:6">
      <c r="A17" s="4" t="s">
        <v>325</v>
      </c>
    </row>
    <row r="18" spans="1:6">
      <c r="A18" s="3" t="s">
        <v>312</v>
      </c>
    </row>
    <row r="19" spans="1:6">
      <c r="A19" s="4" t="s">
        <v>303</v>
      </c>
      <c r="F19" s="6" t="n">
        <v>6000000</v>
      </c>
    </row>
    <row r="20" spans="1:6">
      <c r="A20" s="4" t="s">
        <v>326</v>
      </c>
    </row>
    <row r="21" spans="1:6">
      <c r="A21" s="3" t="s">
        <v>312</v>
      </c>
    </row>
    <row r="22" spans="1:6">
      <c r="A22" s="4" t="s">
        <v>327</v>
      </c>
      <c r="C22" s="5" t="n">
        <v>41500000</v>
      </c>
    </row>
    <row r="23" spans="1:6">
      <c r="A23" s="4" t="s">
        <v>328</v>
      </c>
    </row>
    <row r="24" spans="1:6">
      <c r="A24" s="3" t="s">
        <v>312</v>
      </c>
    </row>
    <row r="25" spans="1:6">
      <c r="A25" s="4" t="s">
        <v>327</v>
      </c>
      <c r="C25" s="5" t="n">
        <v>185000000</v>
      </c>
    </row>
    <row r="26" spans="1:6">
      <c r="A26" s="4" t="s">
        <v>329</v>
      </c>
    </row>
    <row r="27" spans="1:6">
      <c r="A27" s="3" t="s">
        <v>312</v>
      </c>
    </row>
    <row r="28" spans="1:6">
      <c r="A28" s="4" t="s">
        <v>80</v>
      </c>
      <c r="C28" s="5" t="n">
        <v>0</v>
      </c>
    </row>
    <row r="29" spans="1:6">
      <c r="A29" s="4" t="s">
        <v>330</v>
      </c>
      <c r="B29" s="6" t="n">
        <v>0</v>
      </c>
      <c r="C29" s="6"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5</v>
      </c>
    </row>
    <row r="12" spans="1:2">
      <c r="A12" s="4" t="s">
        <v>339</v>
      </c>
    </row>
    <row r="13" spans="1:2">
      <c r="A13" s="3" t="s">
        <v>333</v>
      </c>
    </row>
    <row r="14" spans="1:2">
      <c r="A14" s="4" t="s">
        <v>334</v>
      </c>
      <c r="B1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4</v>
      </c>
      <c r="G2" s="2" t="s">
        <v>75</v>
      </c>
      <c r="H2" s="2" t="s">
        <v>76</v>
      </c>
      <c r="I2" s="2" t="s">
        <v>77</v>
      </c>
      <c r="J2" s="2" t="s">
        <v>2</v>
      </c>
      <c r="K2" s="2" t="s">
        <v>34</v>
      </c>
      <c r="L2" s="2" t="s">
        <v>78</v>
      </c>
    </row>
    <row r="3" spans="1:12">
      <c r="A3" s="3" t="s">
        <v>79</v>
      </c>
    </row>
    <row r="4" spans="1:12">
      <c r="A4" s="4" t="s">
        <v>80</v>
      </c>
      <c r="B4" s="6" t="n">
        <v>766</v>
      </c>
      <c r="J4" s="6" t="n">
        <v>766</v>
      </c>
      <c r="L4" s="6" t="n">
        <v>80</v>
      </c>
    </row>
    <row r="5" spans="1:12">
      <c r="A5" s="3" t="s">
        <v>81</v>
      </c>
    </row>
    <row r="6" spans="1:12">
      <c r="A6" s="4" t="s">
        <v>82</v>
      </c>
      <c r="B6" s="5" t="n">
        <v>3184</v>
      </c>
      <c r="C6" s="6" t="n">
        <v>7089</v>
      </c>
      <c r="D6" s="6" t="n">
        <v>7522</v>
      </c>
      <c r="E6" s="6" t="n">
        <v>9770</v>
      </c>
      <c r="F6" s="6" t="n">
        <v>7157</v>
      </c>
      <c r="G6" s="6" t="n">
        <v>7092</v>
      </c>
      <c r="H6" s="6" t="n">
        <v>6678</v>
      </c>
      <c r="I6" s="6" t="n">
        <v>5021</v>
      </c>
      <c r="J6" s="5" t="n">
        <v>27565</v>
      </c>
      <c r="K6" s="6" t="n">
        <v>25948</v>
      </c>
      <c r="L6" s="5" t="n">
        <v>11772</v>
      </c>
    </row>
    <row r="7" spans="1:12">
      <c r="A7" s="4" t="s">
        <v>83</v>
      </c>
      <c r="B7" s="5" t="n">
        <v>2090</v>
      </c>
      <c r="C7" s="5" t="n">
        <v>2374</v>
      </c>
      <c r="D7" s="5" t="n">
        <v>2773</v>
      </c>
      <c r="E7" s="5" t="n">
        <v>3118</v>
      </c>
      <c r="F7" s="5" t="n">
        <v>2872</v>
      </c>
      <c r="G7" s="5" t="n">
        <v>2954</v>
      </c>
      <c r="H7" s="5" t="n">
        <v>2717</v>
      </c>
      <c r="I7" s="5" t="n">
        <v>2681</v>
      </c>
      <c r="J7" s="5" t="n">
        <v>10355</v>
      </c>
      <c r="K7" s="5" t="n">
        <v>11224</v>
      </c>
      <c r="L7" s="5" t="n">
        <v>8587</v>
      </c>
    </row>
    <row r="8" spans="1:12">
      <c r="A8" s="4" t="s">
        <v>84</v>
      </c>
      <c r="B8" s="5" t="n">
        <v>5274</v>
      </c>
      <c r="C8" s="5" t="n">
        <v>9463</v>
      </c>
      <c r="D8" s="5" t="n">
        <v>10295</v>
      </c>
      <c r="E8" s="5" t="n">
        <v>12888</v>
      </c>
      <c r="F8" s="5" t="n">
        <v>10029</v>
      </c>
      <c r="G8" s="5" t="n">
        <v>10046</v>
      </c>
      <c r="H8" s="5" t="n">
        <v>9395</v>
      </c>
      <c r="I8" s="5" t="n">
        <v>7702</v>
      </c>
      <c r="J8" s="5" t="n">
        <v>37920</v>
      </c>
      <c r="K8" s="5" t="n">
        <v>37172</v>
      </c>
      <c r="L8" s="5" t="n">
        <v>20359</v>
      </c>
    </row>
    <row r="9" spans="1:12">
      <c r="A9" s="3" t="s">
        <v>85</v>
      </c>
    </row>
    <row r="10" spans="1:12">
      <c r="A10" s="4" t="s">
        <v>86</v>
      </c>
      <c r="B10" s="5" t="n">
        <v>20</v>
      </c>
      <c r="C10" s="5" t="n">
        <v>25</v>
      </c>
      <c r="D10" s="5" t="n">
        <v>25</v>
      </c>
      <c r="E10" s="5" t="n">
        <v>16</v>
      </c>
      <c r="F10" s="5" t="n">
        <v>2</v>
      </c>
      <c r="G10" s="5" t="n">
        <v>4</v>
      </c>
      <c r="H10" s="5" t="n">
        <v>1</v>
      </c>
      <c r="I10" s="5" t="n">
        <v>3</v>
      </c>
      <c r="J10" s="5" t="n">
        <v>86</v>
      </c>
      <c r="K10" s="5" t="n">
        <v>10</v>
      </c>
      <c r="L10" s="5" t="n">
        <v>9</v>
      </c>
    </row>
    <row r="11" spans="1:12">
      <c r="A11" s="4" t="s">
        <v>87</v>
      </c>
      <c r="B11" s="5" t="n">
        <v>-457</v>
      </c>
      <c r="C11" s="5" t="n">
        <v>-521</v>
      </c>
      <c r="D11" s="5" t="n">
        <v>-589</v>
      </c>
      <c r="E11" s="5" t="n">
        <v>-670</v>
      </c>
      <c r="F11" s="5" t="n">
        <v>-689</v>
      </c>
      <c r="G11" s="5" t="n">
        <v>-509</v>
      </c>
      <c r="H11" s="5" t="n">
        <v>-513</v>
      </c>
      <c r="I11" s="5" t="n">
        <v>-721</v>
      </c>
      <c r="J11" s="5" t="n">
        <v>-2237</v>
      </c>
      <c r="K11" s="5" t="n">
        <v>-2432</v>
      </c>
      <c r="L11" s="5" t="n">
        <v>-1083</v>
      </c>
    </row>
    <row r="12" spans="1:12">
      <c r="A12" s="4" t="s">
        <v>88</v>
      </c>
      <c r="L12" s="5" t="n">
        <v>-2493</v>
      </c>
    </row>
    <row r="13" spans="1:12">
      <c r="A13" s="4" t="s">
        <v>89</v>
      </c>
      <c r="L13" s="5" t="n">
        <v>504</v>
      </c>
    </row>
    <row r="14" spans="1:12">
      <c r="A14" s="4" t="s">
        <v>90</v>
      </c>
      <c r="B14" s="5" t="n">
        <v>-437</v>
      </c>
      <c r="C14" s="5" t="n">
        <v>-496</v>
      </c>
      <c r="D14" s="5" t="n">
        <v>-564</v>
      </c>
      <c r="E14" s="5" t="n">
        <v>-654</v>
      </c>
      <c r="F14" s="5" t="n">
        <v>-687</v>
      </c>
      <c r="G14" s="5" t="n">
        <v>-505</v>
      </c>
      <c r="H14" s="5" t="n">
        <v>-512</v>
      </c>
      <c r="I14" s="5" t="n">
        <v>-718</v>
      </c>
      <c r="J14" s="5" t="n">
        <v>-2151</v>
      </c>
      <c r="K14" s="5" t="n">
        <v>-2422</v>
      </c>
      <c r="L14" s="5" t="n">
        <v>-3063</v>
      </c>
    </row>
    <row r="15" spans="1:12">
      <c r="A15" s="4" t="s">
        <v>91</v>
      </c>
      <c r="B15" s="6" t="n">
        <v>-4945</v>
      </c>
      <c r="C15" s="6" t="n">
        <v>-9959</v>
      </c>
      <c r="D15" s="6" t="n">
        <v>-10859</v>
      </c>
      <c r="E15" s="6" t="n">
        <v>-13542</v>
      </c>
      <c r="F15" s="6" t="n">
        <v>-10716</v>
      </c>
      <c r="G15" s="6" t="n">
        <v>-10551</v>
      </c>
      <c r="H15" s="6" t="n">
        <v>-9907</v>
      </c>
      <c r="I15" s="6" t="n">
        <v>-8420</v>
      </c>
      <c r="J15" s="6" t="n">
        <v>-39305</v>
      </c>
      <c r="K15" s="6" t="n">
        <v>-39594</v>
      </c>
      <c r="L15" s="6" t="n">
        <v>-23342</v>
      </c>
    </row>
    <row r="16" spans="1:12">
      <c r="A16" s="3" t="s">
        <v>92</v>
      </c>
    </row>
    <row r="17" spans="1:12">
      <c r="A17" s="4" t="s">
        <v>93</v>
      </c>
      <c r="B17" s="7" t="n">
        <v>-0.17</v>
      </c>
      <c r="C17" s="7" t="n">
        <v>-0.36</v>
      </c>
      <c r="D17" s="7" t="n">
        <v>-0.4</v>
      </c>
      <c r="E17" s="7" t="n">
        <v>-0.49</v>
      </c>
      <c r="F17" s="7" t="n">
        <v>-0.39</v>
      </c>
      <c r="G17" s="7" t="n">
        <v>-0.39</v>
      </c>
      <c r="H17" s="7" t="n">
        <v>-0.37</v>
      </c>
      <c r="I17" s="7" t="n">
        <v>-0.41</v>
      </c>
      <c r="J17" s="7" t="n">
        <v>-1.42</v>
      </c>
      <c r="K17" s="7" t="n">
        <v>-1.56</v>
      </c>
      <c r="L17" s="7" t="n">
        <v>-1.6</v>
      </c>
    </row>
    <row r="18" spans="1:12">
      <c r="A18" s="3" t="s">
        <v>94</v>
      </c>
    </row>
    <row r="19" spans="1:12">
      <c r="A19" s="4" t="s">
        <v>93</v>
      </c>
      <c r="B19" s="5" t="n">
        <v>28724083</v>
      </c>
      <c r="C19" s="5" t="n">
        <v>27383376</v>
      </c>
      <c r="D19" s="5" t="n">
        <v>27363965</v>
      </c>
      <c r="E19" s="5" t="n">
        <v>27362643</v>
      </c>
      <c r="F19" s="5" t="n">
        <v>27346780</v>
      </c>
      <c r="G19" s="5" t="n">
        <v>27307103</v>
      </c>
      <c r="H19" s="5" t="n">
        <v>26690673</v>
      </c>
      <c r="I19" s="5" t="n">
        <v>20350557</v>
      </c>
      <c r="J19" s="5" t="n">
        <v>27710403</v>
      </c>
      <c r="K19" s="5" t="n">
        <v>25431332</v>
      </c>
      <c r="L19" s="5" t="n">
        <v>145485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72</v>
      </c>
      <c r="J1" s="2" t="s">
        <v>1</v>
      </c>
    </row>
    <row r="2" spans="1:12">
      <c r="B2" s="2" t="s">
        <v>2</v>
      </c>
      <c r="C2" s="2" t="s">
        <v>73</v>
      </c>
      <c r="D2" s="2" t="s">
        <v>4</v>
      </c>
      <c r="E2" s="2" t="s">
        <v>74</v>
      </c>
      <c r="F2" s="2" t="s">
        <v>34</v>
      </c>
      <c r="G2" s="2" t="s">
        <v>75</v>
      </c>
      <c r="H2" s="2" t="s">
        <v>76</v>
      </c>
      <c r="I2" s="2" t="s">
        <v>77</v>
      </c>
      <c r="J2" s="2" t="s">
        <v>2</v>
      </c>
      <c r="K2" s="2" t="s">
        <v>34</v>
      </c>
      <c r="L2" s="2" t="s">
        <v>78</v>
      </c>
    </row>
    <row r="3" spans="1:12">
      <c r="A3" s="3" t="s">
        <v>183</v>
      </c>
    </row>
    <row r="4" spans="1:12">
      <c r="A4" s="4" t="s">
        <v>342</v>
      </c>
      <c r="J4" s="6" t="n">
        <v>-39305</v>
      </c>
      <c r="K4" s="6" t="n">
        <v>-39594</v>
      </c>
      <c r="L4" s="6" t="n">
        <v>-23342</v>
      </c>
    </row>
    <row r="5" spans="1:12">
      <c r="A5" s="4" t="s">
        <v>343</v>
      </c>
      <c r="B5" s="5" t="n">
        <v>28724083</v>
      </c>
      <c r="C5" s="5" t="n">
        <v>27383376</v>
      </c>
      <c r="D5" s="5" t="n">
        <v>27363965</v>
      </c>
      <c r="E5" s="5" t="n">
        <v>27362643</v>
      </c>
      <c r="F5" s="5" t="n">
        <v>27346780</v>
      </c>
      <c r="G5" s="5" t="n">
        <v>27307103</v>
      </c>
      <c r="H5" s="5" t="n">
        <v>26690673</v>
      </c>
      <c r="I5" s="5" t="n">
        <v>20350557</v>
      </c>
      <c r="J5" s="5" t="n">
        <v>27710403</v>
      </c>
      <c r="K5" s="5" t="n">
        <v>25431332</v>
      </c>
      <c r="L5" s="5" t="n">
        <v>14548516</v>
      </c>
    </row>
    <row r="6" spans="1:12">
      <c r="A6" s="4" t="s">
        <v>344</v>
      </c>
      <c r="B6" s="7" t="n">
        <v>-0.17</v>
      </c>
      <c r="C6" s="7" t="n">
        <v>-0.36</v>
      </c>
      <c r="D6" s="7" t="n">
        <v>-0.4</v>
      </c>
      <c r="E6" s="7" t="n">
        <v>-0.49</v>
      </c>
      <c r="F6" s="7" t="n">
        <v>-0.39</v>
      </c>
      <c r="G6" s="7" t="n">
        <v>-0.39</v>
      </c>
      <c r="H6" s="7" t="n">
        <v>-0.37</v>
      </c>
      <c r="I6" s="7" t="n">
        <v>-0.41</v>
      </c>
      <c r="J6" s="7" t="n">
        <v>-1.42</v>
      </c>
      <c r="K6" s="7" t="n">
        <v>-1.56</v>
      </c>
      <c r="L6" s="7" t="n">
        <v>-1.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4</v>
      </c>
      <c r="D2" s="2" t="s">
        <v>78</v>
      </c>
    </row>
    <row r="3" spans="1:4">
      <c r="A3" s="4" t="s">
        <v>346</v>
      </c>
    </row>
    <row r="4" spans="1:4">
      <c r="A4" s="3" t="s">
        <v>347</v>
      </c>
    </row>
    <row r="5" spans="1:4">
      <c r="A5" s="4" t="s">
        <v>348</v>
      </c>
      <c r="B5" s="5" t="n">
        <v>4020288</v>
      </c>
      <c r="C5" s="5" t="n">
        <v>3454926</v>
      </c>
      <c r="D5" s="5" t="n">
        <v>2126176</v>
      </c>
    </row>
    <row r="6" spans="1:4">
      <c r="A6" s="4" t="s">
        <v>349</v>
      </c>
    </row>
    <row r="7" spans="1:4">
      <c r="A7" s="3" t="s">
        <v>347</v>
      </c>
    </row>
    <row r="8" spans="1:4">
      <c r="A8" s="4" t="s">
        <v>348</v>
      </c>
      <c r="B8" s="5" t="n">
        <v>365564</v>
      </c>
      <c r="C8" s="5" t="n">
        <v>300564</v>
      </c>
      <c r="D8" s="5" t="n">
        <v>1286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4</v>
      </c>
    </row>
    <row r="2" spans="1:3">
      <c r="A2" s="3" t="s">
        <v>333</v>
      </c>
    </row>
    <row r="3" spans="1:3">
      <c r="A3" s="4" t="s">
        <v>351</v>
      </c>
      <c r="B3" s="6" t="n">
        <v>2060</v>
      </c>
      <c r="C3" s="6" t="n">
        <v>1722</v>
      </c>
    </row>
    <row r="4" spans="1:3">
      <c r="A4" s="4" t="s">
        <v>352</v>
      </c>
      <c r="B4" s="5" t="n">
        <v>-1392</v>
      </c>
      <c r="C4" s="5" t="n">
        <v>-1146</v>
      </c>
    </row>
    <row r="5" spans="1:3">
      <c r="A5" s="4" t="s">
        <v>39</v>
      </c>
      <c r="B5" s="5" t="n">
        <v>668</v>
      </c>
      <c r="C5" s="5" t="n">
        <v>576</v>
      </c>
    </row>
    <row r="6" spans="1:3">
      <c r="A6" s="4" t="s">
        <v>332</v>
      </c>
    </row>
    <row r="7" spans="1:3">
      <c r="A7" s="3" t="s">
        <v>333</v>
      </c>
    </row>
    <row r="8" spans="1:3">
      <c r="A8" s="4" t="s">
        <v>351</v>
      </c>
      <c r="B8" s="5" t="n">
        <v>1548</v>
      </c>
      <c r="C8" s="5" t="n">
        <v>1314</v>
      </c>
    </row>
    <row r="9" spans="1:3">
      <c r="A9" s="4" t="s">
        <v>336</v>
      </c>
    </row>
    <row r="10" spans="1:3">
      <c r="A10" s="3" t="s">
        <v>333</v>
      </c>
    </row>
    <row r="11" spans="1:3">
      <c r="A11" s="4" t="s">
        <v>351</v>
      </c>
      <c r="B11" s="5" t="n">
        <v>371</v>
      </c>
      <c r="C11" s="5" t="n">
        <v>350</v>
      </c>
    </row>
    <row r="12" spans="1:3">
      <c r="A12" s="4" t="s">
        <v>338</v>
      </c>
    </row>
    <row r="13" spans="1:3">
      <c r="A13" s="3" t="s">
        <v>333</v>
      </c>
    </row>
    <row r="14" spans="1:3">
      <c r="A14" s="4" t="s">
        <v>351</v>
      </c>
      <c r="B14" s="5" t="n">
        <v>66</v>
      </c>
      <c r="C14" s="5" t="n">
        <v>25</v>
      </c>
    </row>
    <row r="15" spans="1:3">
      <c r="A15" s="4" t="s">
        <v>339</v>
      </c>
    </row>
    <row r="16" spans="1:3">
      <c r="A16" s="3" t="s">
        <v>333</v>
      </c>
    </row>
    <row r="17" spans="1:3">
      <c r="A17" s="4" t="s">
        <v>351</v>
      </c>
      <c r="B17" s="6" t="n">
        <v>75</v>
      </c>
      <c r="C17" s="6"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4</v>
      </c>
      <c r="D2" s="2" t="s">
        <v>78</v>
      </c>
    </row>
    <row r="3" spans="1:4">
      <c r="A3" s="3" t="s">
        <v>186</v>
      </c>
    </row>
    <row r="4" spans="1:4">
      <c r="A4" s="4" t="s">
        <v>146</v>
      </c>
      <c r="B4" s="6" t="n">
        <v>261</v>
      </c>
      <c r="C4" s="6" t="n">
        <v>192</v>
      </c>
      <c r="D4" s="6" t="n">
        <v>1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4</v>
      </c>
    </row>
    <row r="2" spans="1:3">
      <c r="A2" s="3" t="s">
        <v>189</v>
      </c>
    </row>
    <row r="3" spans="1:3">
      <c r="A3" s="4" t="s">
        <v>355</v>
      </c>
      <c r="B3" s="6" t="n">
        <v>2648</v>
      </c>
      <c r="C3" s="6" t="n">
        <v>2631</v>
      </c>
    </row>
    <row r="4" spans="1:3">
      <c r="A4" s="4" t="s">
        <v>356</v>
      </c>
      <c r="B4" s="5" t="n">
        <v>226</v>
      </c>
      <c r="C4" s="5" t="n">
        <v>945</v>
      </c>
    </row>
    <row r="5" spans="1:3">
      <c r="A5" s="4" t="s">
        <v>357</v>
      </c>
      <c r="B5" s="5" t="n">
        <v>1080</v>
      </c>
      <c r="C5" s="5" t="n">
        <v>1864</v>
      </c>
    </row>
    <row r="6" spans="1:3">
      <c r="A6" s="4" t="s">
        <v>358</v>
      </c>
      <c r="B6" s="5" t="n">
        <v>82</v>
      </c>
      <c r="C6" s="5" t="n">
        <v>136</v>
      </c>
    </row>
    <row r="7" spans="1:3">
      <c r="A7" s="4" t="s">
        <v>359</v>
      </c>
      <c r="B7" s="5" t="n">
        <v>575</v>
      </c>
      <c r="C7" s="5" t="n">
        <v>883</v>
      </c>
    </row>
    <row r="8" spans="1:3">
      <c r="A8" s="4" t="s">
        <v>360</v>
      </c>
      <c r="B8" s="6" t="n">
        <v>4611</v>
      </c>
      <c r="C8" s="6" t="n">
        <v>6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1"/>
    <col customWidth="1" max="5" min="5" width="21"/>
    <col customWidth="1" max="6" min="6" width="21"/>
    <col customWidth="1" max="7" min="7" width="37"/>
    <col customWidth="1" max="8" min="8" width="21"/>
    <col customWidth="1" max="9" min="9" width="80"/>
    <col customWidth="1" max="10" min="10" width="27"/>
    <col customWidth="1" max="11" min="11" width="21"/>
    <col customWidth="1" max="12" min="12" width="21"/>
    <col customWidth="1" max="13" min="13" width="21"/>
    <col customWidth="1" max="14" min="14" width="20"/>
  </cols>
  <sheetData>
    <row r="1" spans="1:14">
      <c r="A1" s="1" t="s">
        <v>361</v>
      </c>
      <c r="B1" s="2" t="s">
        <v>362</v>
      </c>
      <c r="C1" s="2" t="s">
        <v>363</v>
      </c>
      <c r="D1" s="2" t="s">
        <v>364</v>
      </c>
      <c r="E1" s="2" t="s">
        <v>365</v>
      </c>
      <c r="F1" s="2" t="s">
        <v>366</v>
      </c>
      <c r="G1" s="2" t="s">
        <v>367</v>
      </c>
      <c r="H1" s="2" t="s">
        <v>365</v>
      </c>
      <c r="I1" s="2" t="s">
        <v>307</v>
      </c>
      <c r="J1" s="2" t="s">
        <v>368</v>
      </c>
      <c r="K1" s="2" t="s">
        <v>310</v>
      </c>
      <c r="L1" s="2" t="s">
        <v>369</v>
      </c>
      <c r="M1" s="2" t="s">
        <v>370</v>
      </c>
      <c r="N1" s="2" t="s">
        <v>371</v>
      </c>
    </row>
    <row r="2" spans="1:14">
      <c r="A2" s="3" t="s">
        <v>372</v>
      </c>
    </row>
    <row r="3" spans="1:14">
      <c r="A3" s="4" t="s">
        <v>373</v>
      </c>
      <c r="I3" s="6" t="n">
        <v>12821000</v>
      </c>
    </row>
    <row r="4" spans="1:14">
      <c r="A4" s="4" t="s">
        <v>374</v>
      </c>
      <c r="I4" s="5" t="n">
        <v>100000</v>
      </c>
    </row>
    <row r="5" spans="1:14">
      <c r="A5" s="4" t="s">
        <v>375</v>
      </c>
      <c r="I5" s="5" t="n">
        <v>200000</v>
      </c>
    </row>
    <row r="6" spans="1:14">
      <c r="A6" s="4" t="s">
        <v>376</v>
      </c>
      <c r="I6" s="5" t="n">
        <v>918000</v>
      </c>
      <c r="J6" s="6" t="n">
        <v>2628000</v>
      </c>
      <c r="K6" s="6" t="n">
        <v>140000</v>
      </c>
    </row>
    <row r="7" spans="1:14">
      <c r="A7" s="4" t="s">
        <v>161</v>
      </c>
      <c r="J7" s="5" t="n">
        <v>21000000</v>
      </c>
    </row>
    <row r="8" spans="1:14">
      <c r="A8" s="4" t="s">
        <v>358</v>
      </c>
      <c r="I8" s="6" t="n">
        <v>82000</v>
      </c>
      <c r="J8" s="6" t="n">
        <v>136000</v>
      </c>
    </row>
    <row r="9" spans="1:14">
      <c r="A9" s="4" t="s">
        <v>101</v>
      </c>
    </row>
    <row r="10" spans="1:14">
      <c r="A10" s="3" t="s">
        <v>372</v>
      </c>
    </row>
    <row r="11" spans="1:14">
      <c r="A11" s="4" t="s">
        <v>377</v>
      </c>
      <c r="J11" s="5" t="n">
        <v>6716000</v>
      </c>
    </row>
    <row r="12" spans="1:14">
      <c r="A12" s="4" t="s">
        <v>378</v>
      </c>
    </row>
    <row r="13" spans="1:14">
      <c r="A13" s="3" t="s">
        <v>372</v>
      </c>
    </row>
    <row r="14" spans="1:14">
      <c r="A14" s="4" t="s">
        <v>379</v>
      </c>
      <c r="I14" s="4" t="s">
        <v>380</v>
      </c>
    </row>
    <row r="15" spans="1:14">
      <c r="A15" s="4" t="s">
        <v>381</v>
      </c>
    </row>
    <row r="16" spans="1:14">
      <c r="A16" s="3" t="s">
        <v>372</v>
      </c>
    </row>
    <row r="17" spans="1:14">
      <c r="A17" s="4" t="s">
        <v>358</v>
      </c>
      <c r="K17" s="6" t="n">
        <v>574000</v>
      </c>
    </row>
    <row r="18" spans="1:14">
      <c r="A18" s="4" t="s">
        <v>382</v>
      </c>
    </row>
    <row r="19" spans="1:14">
      <c r="A19" s="3" t="s">
        <v>372</v>
      </c>
    </row>
    <row r="20" spans="1:14">
      <c r="A20" s="4" t="s">
        <v>383</v>
      </c>
      <c r="G20" s="6" t="n">
        <v>10000000</v>
      </c>
    </row>
    <row r="21" spans="1:14">
      <c r="A21" s="4" t="s">
        <v>375</v>
      </c>
      <c r="D21" s="6" t="n">
        <v>200000</v>
      </c>
    </row>
    <row r="22" spans="1:14">
      <c r="A22" s="4" t="s">
        <v>161</v>
      </c>
      <c r="E22" s="6" t="n">
        <v>5000000</v>
      </c>
      <c r="F22" s="6" t="n">
        <v>5000000</v>
      </c>
      <c r="H22" s="6" t="n">
        <v>10000000</v>
      </c>
    </row>
    <row r="23" spans="1:14">
      <c r="A23" s="4" t="s">
        <v>384</v>
      </c>
      <c r="G23" s="4" t="s">
        <v>385</v>
      </c>
    </row>
    <row r="24" spans="1:14">
      <c r="A24" s="4" t="s">
        <v>386</v>
      </c>
      <c r="G24" s="4" t="s">
        <v>387</v>
      </c>
    </row>
    <row r="25" spans="1:14">
      <c r="A25" s="4" t="s">
        <v>388</v>
      </c>
      <c r="I25" s="4" t="s">
        <v>389</v>
      </c>
    </row>
    <row r="26" spans="1:14">
      <c r="A26" s="4" t="s">
        <v>390</v>
      </c>
      <c r="I26" s="6" t="n">
        <v>600000</v>
      </c>
    </row>
    <row r="27" spans="1:14">
      <c r="A27" s="4" t="s">
        <v>391</v>
      </c>
      <c r="D27" s="5" t="n">
        <v>3600000</v>
      </c>
    </row>
    <row r="28" spans="1:14">
      <c r="A28" s="4" t="s">
        <v>392</v>
      </c>
    </row>
    <row r="29" spans="1:14">
      <c r="A29" s="3" t="s">
        <v>372</v>
      </c>
    </row>
    <row r="30" spans="1:14">
      <c r="A30" s="4" t="s">
        <v>393</v>
      </c>
      <c r="G30" s="7" t="n">
        <v>12.04</v>
      </c>
    </row>
    <row r="31" spans="1:14">
      <c r="A31" s="4" t="s">
        <v>394</v>
      </c>
      <c r="I31" s="4" t="s">
        <v>395</v>
      </c>
    </row>
    <row r="32" spans="1:14">
      <c r="A32" s="4" t="s">
        <v>396</v>
      </c>
      <c r="G32" s="4" t="s">
        <v>397</v>
      </c>
    </row>
    <row r="33" spans="1:14">
      <c r="A33" s="4" t="s">
        <v>398</v>
      </c>
    </row>
    <row r="34" spans="1:14">
      <c r="A34" s="3" t="s">
        <v>372</v>
      </c>
    </row>
    <row r="35" spans="1:14">
      <c r="A35" s="4" t="s">
        <v>399</v>
      </c>
      <c r="N35" s="5" t="n">
        <v>66436</v>
      </c>
    </row>
    <row r="36" spans="1:14">
      <c r="A36" s="4" t="s">
        <v>400</v>
      </c>
    </row>
    <row r="37" spans="1:14">
      <c r="A37" s="3" t="s">
        <v>372</v>
      </c>
    </row>
    <row r="38" spans="1:14">
      <c r="A38" s="4" t="s">
        <v>399</v>
      </c>
      <c r="G38" s="5" t="n">
        <v>66436</v>
      </c>
    </row>
    <row r="39" spans="1:14">
      <c r="A39" s="4" t="s">
        <v>401</v>
      </c>
    </row>
    <row r="40" spans="1:14">
      <c r="A40" s="3" t="s">
        <v>372</v>
      </c>
    </row>
    <row r="41" spans="1:14">
      <c r="A41" s="4" t="s">
        <v>377</v>
      </c>
      <c r="C41" s="5" t="n">
        <v>135501</v>
      </c>
    </row>
    <row r="42" spans="1:14">
      <c r="A42" s="4" t="s">
        <v>402</v>
      </c>
      <c r="C42" s="7" t="n">
        <v>7.38</v>
      </c>
    </row>
    <row r="43" spans="1:14">
      <c r="A43" s="4" t="s">
        <v>376</v>
      </c>
      <c r="C43" s="6" t="n">
        <v>1000000</v>
      </c>
    </row>
    <row r="44" spans="1:14">
      <c r="A44" s="4" t="s">
        <v>403</v>
      </c>
    </row>
    <row r="45" spans="1:14">
      <c r="A45" s="3" t="s">
        <v>372</v>
      </c>
    </row>
    <row r="46" spans="1:14">
      <c r="A46" s="4" t="s">
        <v>383</v>
      </c>
      <c r="C46" s="6" t="n">
        <v>26000000</v>
      </c>
    </row>
    <row r="47" spans="1:14">
      <c r="A47" s="4" t="s">
        <v>373</v>
      </c>
      <c r="I47" s="6" t="n">
        <v>13100000</v>
      </c>
    </row>
    <row r="48" spans="1:14">
      <c r="A48" s="4" t="s">
        <v>404</v>
      </c>
      <c r="C48" s="4" t="s">
        <v>405</v>
      </c>
    </row>
    <row r="49" spans="1:14">
      <c r="A49" s="4" t="s">
        <v>406</v>
      </c>
      <c r="C49" s="4" t="s">
        <v>407</v>
      </c>
    </row>
    <row r="50" spans="1:14">
      <c r="A50" s="4" t="s">
        <v>408</v>
      </c>
      <c r="I50" s="4" t="s">
        <v>409</v>
      </c>
    </row>
    <row r="51" spans="1:14">
      <c r="A51" s="4" t="s">
        <v>410</v>
      </c>
      <c r="C51" s="4" t="s">
        <v>411</v>
      </c>
    </row>
    <row r="52" spans="1:14">
      <c r="A52" s="4" t="s">
        <v>412</v>
      </c>
      <c r="I52" s="4" t="s">
        <v>413</v>
      </c>
    </row>
    <row r="53" spans="1:14">
      <c r="A53" s="4" t="s">
        <v>414</v>
      </c>
      <c r="C53" s="4" t="s">
        <v>415</v>
      </c>
    </row>
    <row r="54" spans="1:14">
      <c r="A54" s="4" t="s">
        <v>416</v>
      </c>
      <c r="D54" s="6" t="n">
        <v>824000</v>
      </c>
    </row>
    <row r="55" spans="1:14">
      <c r="A55" s="4" t="s">
        <v>417</v>
      </c>
      <c r="I55" s="4" t="s">
        <v>418</v>
      </c>
    </row>
    <row r="56" spans="1:14">
      <c r="A56" s="4" t="s">
        <v>419</v>
      </c>
    </row>
    <row r="57" spans="1:14">
      <c r="A57" s="3" t="s">
        <v>372</v>
      </c>
    </row>
    <row r="58" spans="1:14">
      <c r="A58" s="4" t="s">
        <v>393</v>
      </c>
      <c r="C58" s="7" t="n">
        <v>6.05</v>
      </c>
    </row>
    <row r="59" spans="1:14">
      <c r="A59" s="4" t="s">
        <v>399</v>
      </c>
      <c r="C59" s="5" t="n">
        <v>171901</v>
      </c>
    </row>
    <row r="60" spans="1:14">
      <c r="A60" s="4" t="s">
        <v>420</v>
      </c>
    </row>
    <row r="61" spans="1:14">
      <c r="A61" s="3" t="s">
        <v>372</v>
      </c>
    </row>
    <row r="62" spans="1:14">
      <c r="A62" s="4" t="s">
        <v>421</v>
      </c>
      <c r="I62" s="6" t="n">
        <v>1100000</v>
      </c>
    </row>
    <row r="63" spans="1:14">
      <c r="A63" s="4" t="s">
        <v>422</v>
      </c>
    </row>
    <row r="64" spans="1:14">
      <c r="A64" s="3" t="s">
        <v>372</v>
      </c>
    </row>
    <row r="65" spans="1:14">
      <c r="A65" s="4" t="s">
        <v>423</v>
      </c>
      <c r="C65" s="4" t="s">
        <v>424</v>
      </c>
    </row>
    <row r="66" spans="1:14">
      <c r="A66" s="4" t="s">
        <v>425</v>
      </c>
    </row>
    <row r="67" spans="1:14">
      <c r="A67" s="3" t="s">
        <v>372</v>
      </c>
    </row>
    <row r="68" spans="1:14">
      <c r="A68" s="4" t="s">
        <v>383</v>
      </c>
      <c r="C68" s="6" t="n">
        <v>15000000</v>
      </c>
    </row>
    <row r="69" spans="1:14">
      <c r="A69" s="4" t="s">
        <v>426</v>
      </c>
    </row>
    <row r="70" spans="1:14">
      <c r="A70" s="3" t="s">
        <v>372</v>
      </c>
    </row>
    <row r="71" spans="1:14">
      <c r="A71" s="4" t="s">
        <v>383</v>
      </c>
      <c r="L71" s="6" t="n">
        <v>6000000</v>
      </c>
    </row>
    <row r="72" spans="1:14">
      <c r="A72" s="4" t="s">
        <v>427</v>
      </c>
    </row>
    <row r="73" spans="1:14">
      <c r="A73" s="3" t="s">
        <v>372</v>
      </c>
    </row>
    <row r="74" spans="1:14">
      <c r="A74" s="4" t="s">
        <v>383</v>
      </c>
      <c r="M74" s="6" t="n">
        <v>5000000</v>
      </c>
    </row>
    <row r="75" spans="1:14">
      <c r="A75" s="4" t="s">
        <v>428</v>
      </c>
    </row>
    <row r="76" spans="1:14">
      <c r="A76" s="3" t="s">
        <v>372</v>
      </c>
    </row>
    <row r="77" spans="1:14">
      <c r="A77" s="4" t="s">
        <v>429</v>
      </c>
      <c r="B77"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4</v>
      </c>
    </row>
    <row r="2" spans="1:3">
      <c r="A2" s="3" t="s">
        <v>192</v>
      </c>
    </row>
    <row r="3" spans="1:3">
      <c r="A3" s="5" t="n">
        <v>2017</v>
      </c>
      <c r="B3" s="6" t="n">
        <v>8533</v>
      </c>
    </row>
    <row r="4" spans="1:3">
      <c r="A4" s="5" t="n">
        <v>2018</v>
      </c>
      <c r="B4" s="5" t="n">
        <v>4544</v>
      </c>
    </row>
    <row r="5" spans="1:3">
      <c r="A5" s="4" t="s">
        <v>431</v>
      </c>
      <c r="B5" s="5" t="n">
        <v>-256</v>
      </c>
    </row>
    <row r="6" spans="1:3">
      <c r="A6" s="4" t="s">
        <v>41</v>
      </c>
      <c r="B6" s="5" t="n">
        <v>12821</v>
      </c>
    </row>
    <row r="7" spans="1:3">
      <c r="A7" s="4" t="s">
        <v>432</v>
      </c>
      <c r="B7" s="5" t="n">
        <v>-8382</v>
      </c>
      <c r="C7" s="6" t="n">
        <v>-7652</v>
      </c>
    </row>
    <row r="8" spans="1:3">
      <c r="A8" s="4" t="s">
        <v>433</v>
      </c>
      <c r="B8" s="5" t="n">
        <v>4439</v>
      </c>
      <c r="C8" s="6" t="n">
        <v>12672</v>
      </c>
    </row>
    <row r="9" spans="1:3">
      <c r="A9" s="4" t="s">
        <v>41</v>
      </c>
      <c r="B9" s="6" t="n">
        <v>128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435</v>
      </c>
    </row>
    <row r="2" spans="1:2">
      <c r="A2" s="3" t="s">
        <v>436</v>
      </c>
    </row>
    <row r="3" spans="1:2">
      <c r="A3" s="4" t="s">
        <v>437</v>
      </c>
      <c r="B3" s="4" t="s">
        <v>335</v>
      </c>
    </row>
    <row r="4" spans="1:2">
      <c r="A4" s="4" t="s">
        <v>438</v>
      </c>
      <c r="B4" s="4" t="s">
        <v>439</v>
      </c>
    </row>
    <row r="5" spans="1:2">
      <c r="A5" s="4" t="s">
        <v>440</v>
      </c>
      <c r="B5"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34</v>
      </c>
      <c r="E1" s="2" t="s">
        <v>78</v>
      </c>
    </row>
    <row r="2" spans="1:5">
      <c r="A2" s="3" t="s">
        <v>444</v>
      </c>
    </row>
    <row r="3" spans="1:5">
      <c r="A3" s="4" t="s">
        <v>376</v>
      </c>
      <c r="C3" s="6" t="n">
        <v>918000</v>
      </c>
      <c r="D3" s="6" t="n">
        <v>2628000</v>
      </c>
      <c r="E3" s="6" t="n">
        <v>140000</v>
      </c>
    </row>
    <row r="4" spans="1:5">
      <c r="A4" s="4" t="s">
        <v>445</v>
      </c>
    </row>
    <row r="5" spans="1:5">
      <c r="A5" s="3" t="s">
        <v>444</v>
      </c>
    </row>
    <row r="6" spans="1:5">
      <c r="A6" s="4" t="s">
        <v>446</v>
      </c>
      <c r="B6" s="5" t="n">
        <v>700000</v>
      </c>
    </row>
    <row r="7" spans="1:5">
      <c r="A7" s="4" t="s">
        <v>447</v>
      </c>
      <c r="B7" s="4" t="s">
        <v>448</v>
      </c>
    </row>
    <row r="8" spans="1:5">
      <c r="A8" s="4" t="s">
        <v>376</v>
      </c>
      <c r="B8" s="6" t="n">
        <v>786000</v>
      </c>
    </row>
    <row r="9" spans="1:5">
      <c r="A9" s="4" t="s">
        <v>449</v>
      </c>
    </row>
    <row r="10" spans="1:5">
      <c r="A10" s="3" t="s">
        <v>444</v>
      </c>
    </row>
    <row r="11" spans="1:5">
      <c r="A11" s="4" t="s">
        <v>450</v>
      </c>
      <c r="B11" s="6" t="n">
        <v>20000000</v>
      </c>
    </row>
    <row r="12" spans="1:5">
      <c r="A12" s="4" t="s">
        <v>451</v>
      </c>
      <c r="C12" s="6" t="n">
        <v>19000000</v>
      </c>
    </row>
    <row r="13" spans="1:5">
      <c r="A13" s="4" t="s">
        <v>452</v>
      </c>
    </row>
    <row r="14" spans="1:5">
      <c r="A14" s="3" t="s">
        <v>444</v>
      </c>
    </row>
    <row r="15" spans="1:5">
      <c r="A15" s="4" t="s">
        <v>446</v>
      </c>
      <c r="B15" s="5" t="n">
        <v>800000</v>
      </c>
    </row>
    <row r="16" spans="1:5">
      <c r="A16" s="4" t="s">
        <v>453</v>
      </c>
      <c r="B16" s="7" t="n">
        <v>1.25</v>
      </c>
    </row>
    <row r="17" spans="1:5">
      <c r="A17" s="4" t="s">
        <v>376</v>
      </c>
      <c r="B17" s="6" t="n">
        <v>1000000</v>
      </c>
    </row>
    <row r="18" spans="1:5">
      <c r="A18" s="4" t="s">
        <v>101</v>
      </c>
    </row>
    <row r="19" spans="1:5">
      <c r="A19" s="3" t="s">
        <v>444</v>
      </c>
    </row>
    <row r="20" spans="1:5">
      <c r="A20" s="4" t="s">
        <v>446</v>
      </c>
      <c r="D20" s="5" t="n">
        <v>6716000</v>
      </c>
    </row>
    <row r="21" spans="1:5">
      <c r="A21" s="4" t="s">
        <v>454</v>
      </c>
      <c r="E21" s="5" t="n">
        <v>192979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4</v>
      </c>
    </row>
    <row r="2" spans="1:3">
      <c r="A2" s="3" t="s">
        <v>444</v>
      </c>
    </row>
    <row r="3" spans="1:3">
      <c r="A3" s="4" t="s">
        <v>456</v>
      </c>
      <c r="B3" s="5" t="n">
        <v>4385852</v>
      </c>
      <c r="C3" s="5" t="n">
        <v>4296440</v>
      </c>
    </row>
    <row r="4" spans="1:3">
      <c r="A4" s="4" t="s">
        <v>457</v>
      </c>
    </row>
    <row r="5" spans="1:3">
      <c r="A5" s="3" t="s">
        <v>444</v>
      </c>
    </row>
    <row r="6" spans="1:3">
      <c r="A6" s="4" t="s">
        <v>456</v>
      </c>
      <c r="B6" s="5" t="n">
        <v>4020288</v>
      </c>
      <c r="C6" s="5" t="n">
        <v>3995876</v>
      </c>
    </row>
    <row r="7" spans="1:3">
      <c r="A7" s="4" t="s">
        <v>458</v>
      </c>
    </row>
    <row r="8" spans="1:3">
      <c r="A8" s="3" t="s">
        <v>444</v>
      </c>
    </row>
    <row r="9" spans="1:3">
      <c r="A9" s="4" t="s">
        <v>456</v>
      </c>
      <c r="B9" s="5" t="n">
        <v>365564</v>
      </c>
      <c r="C9" s="5" t="n">
        <v>300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41"/>
    <col customWidth="1" max="6" min="6" width="28"/>
    <col customWidth="1" max="7" min="7" width="27"/>
    <col customWidth="1" max="8" min="8" width="22"/>
    <col customWidth="1" max="9" min="9" width="34"/>
    <col customWidth="1" max="10" min="10" width="62"/>
    <col customWidth="1" max="11" min="11" width="49"/>
    <col customWidth="1" max="12" min="12" width="48"/>
    <col customWidth="1" max="13" min="13" width="36"/>
    <col customWidth="1" max="14" min="14" width="63"/>
    <col customWidth="1" max="15" min="15" width="48"/>
    <col customWidth="1" max="16" min="16" width="76"/>
    <col customWidth="1" max="17" min="17" width="63"/>
    <col customWidth="1" max="18" min="18" width="62"/>
    <col customWidth="1" max="19" min="19" width="29"/>
    <col customWidth="1" max="20" min="20" width="48"/>
  </cols>
  <sheetData>
    <row r="1" spans="1:20">
      <c r="A1" s="1" t="s">
        <v>95</v>
      </c>
      <c r="B1" s="2" t="s">
        <v>41</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c r="R1" s="2" t="s">
        <v>111</v>
      </c>
      <c r="S1" s="2" t="s">
        <v>112</v>
      </c>
      <c r="T1" s="2" t="s">
        <v>113</v>
      </c>
    </row>
    <row r="2" spans="1:20">
      <c r="A2" s="4" t="s">
        <v>114</v>
      </c>
      <c r="B2" s="6" t="n">
        <v>-94299</v>
      </c>
      <c r="M2" s="6" t="n">
        <v>4140</v>
      </c>
      <c r="S2" s="6" t="n">
        <v>-98439</v>
      </c>
    </row>
    <row r="3" spans="1:20">
      <c r="A3" s="4" t="s">
        <v>115</v>
      </c>
      <c r="T3" s="6" t="n">
        <v>81525</v>
      </c>
    </row>
    <row r="4" spans="1:20">
      <c r="A4" s="4" t="s">
        <v>116</v>
      </c>
      <c r="H4" s="5" t="n">
        <v>785531</v>
      </c>
    </row>
    <row r="5" spans="1:20">
      <c r="A5" s="4" t="s">
        <v>117</v>
      </c>
      <c r="T5" s="5" t="n">
        <v>85207356</v>
      </c>
    </row>
    <row r="6" spans="1:20">
      <c r="A6" s="4" t="s">
        <v>118</v>
      </c>
      <c r="B6" s="5" t="n">
        <v>81526</v>
      </c>
      <c r="H6" s="6" t="n">
        <v>1</v>
      </c>
      <c r="M6" s="5" t="n">
        <v>81525</v>
      </c>
      <c r="T6" s="6" t="n">
        <v>-81525</v>
      </c>
    </row>
    <row r="7" spans="1:20">
      <c r="A7" s="4" t="s">
        <v>119</v>
      </c>
      <c r="H7" s="5" t="n">
        <v>6826004</v>
      </c>
      <c r="T7" s="5" t="n">
        <v>-85207356</v>
      </c>
    </row>
    <row r="8" spans="1:20">
      <c r="A8" s="4" t="s">
        <v>120</v>
      </c>
      <c r="B8" s="5" t="n">
        <v>140</v>
      </c>
      <c r="M8" s="5" t="n">
        <v>140</v>
      </c>
    </row>
    <row r="9" spans="1:20">
      <c r="A9" s="4" t="s">
        <v>121</v>
      </c>
      <c r="H9" s="5" t="n">
        <v>41566</v>
      </c>
    </row>
    <row r="10" spans="1:20">
      <c r="A10" s="4" t="s">
        <v>122</v>
      </c>
      <c r="B10" s="5" t="n">
        <v>885</v>
      </c>
      <c r="M10" s="5" t="n">
        <v>885</v>
      </c>
    </row>
    <row r="11" spans="1:20">
      <c r="A11" s="4" t="s">
        <v>123</v>
      </c>
      <c r="B11" s="5" t="n">
        <v>20129</v>
      </c>
      <c r="M11" s="5" t="n">
        <v>20129</v>
      </c>
    </row>
    <row r="12" spans="1:20">
      <c r="A12" s="4" t="s">
        <v>124</v>
      </c>
      <c r="D12" s="6" t="n">
        <v>59862</v>
      </c>
      <c r="I12" s="6" t="n">
        <v>1</v>
      </c>
      <c r="O12" s="6" t="n">
        <v>59861</v>
      </c>
    </row>
    <row r="13" spans="1:20">
      <c r="A13" s="4" t="s">
        <v>125</v>
      </c>
      <c r="D13" s="6" t="n">
        <v>424</v>
      </c>
      <c r="O13" s="6" t="n">
        <v>424</v>
      </c>
    </row>
    <row r="14" spans="1:20">
      <c r="A14" s="4" t="s">
        <v>126</v>
      </c>
      <c r="H14" s="5" t="n">
        <v>2902233</v>
      </c>
    </row>
    <row r="15" spans="1:20">
      <c r="A15" s="4" t="s">
        <v>127</v>
      </c>
      <c r="I15" s="5" t="n">
        <v>9569715</v>
      </c>
    </row>
    <row r="16" spans="1:20">
      <c r="A16" s="4" t="s">
        <v>128</v>
      </c>
      <c r="B16" s="5" t="n">
        <v>-23342</v>
      </c>
      <c r="S16" s="5" t="n">
        <v>-23342</v>
      </c>
    </row>
    <row r="17" spans="1:20">
      <c r="A17" s="4" t="s">
        <v>129</v>
      </c>
      <c r="B17" s="5" t="n">
        <v>45325</v>
      </c>
      <c r="H17" s="6" t="n">
        <v>2</v>
      </c>
      <c r="M17" s="5" t="n">
        <v>167104</v>
      </c>
      <c r="S17" s="5" t="n">
        <v>-121781</v>
      </c>
    </row>
    <row r="18" spans="1:20">
      <c r="A18" s="4" t="s">
        <v>130</v>
      </c>
      <c r="H18" s="5" t="n">
        <v>20125049</v>
      </c>
    </row>
    <row r="19" spans="1:20">
      <c r="A19" s="4" t="s">
        <v>120</v>
      </c>
      <c r="B19" s="5" t="n">
        <v>1628</v>
      </c>
      <c r="M19" s="5" t="n">
        <v>1628</v>
      </c>
    </row>
    <row r="20" spans="1:20">
      <c r="A20" s="4" t="s">
        <v>121</v>
      </c>
      <c r="H20" s="5" t="n">
        <v>370230</v>
      </c>
    </row>
    <row r="21" spans="1:20">
      <c r="A21" s="4" t="s">
        <v>122</v>
      </c>
      <c r="B21" s="5" t="n">
        <v>2375</v>
      </c>
      <c r="M21" s="5" t="n">
        <v>2375</v>
      </c>
    </row>
    <row r="22" spans="1:20">
      <c r="A22" s="4" t="s">
        <v>124</v>
      </c>
      <c r="F22" s="6" t="n">
        <v>37185</v>
      </c>
      <c r="G22" s="6" t="n">
        <v>1000</v>
      </c>
      <c r="K22" s="6" t="n">
        <v>1</v>
      </c>
      <c r="Q22" s="6" t="n">
        <v>37184</v>
      </c>
      <c r="R22" s="6" t="n">
        <v>1000</v>
      </c>
    </row>
    <row r="23" spans="1:20">
      <c r="A23" s="4" t="s">
        <v>125</v>
      </c>
      <c r="C23" s="6" t="n">
        <v>824</v>
      </c>
      <c r="N23" s="6" t="n">
        <v>824</v>
      </c>
    </row>
    <row r="24" spans="1:20">
      <c r="A24" s="4" t="s">
        <v>127</v>
      </c>
      <c r="H24" s="5" t="n">
        <v>6716000</v>
      </c>
      <c r="K24" s="5" t="n">
        <v>6716000</v>
      </c>
      <c r="L24" s="5" t="n">
        <v>135501</v>
      </c>
    </row>
    <row r="25" spans="1:20">
      <c r="A25" s="4" t="s">
        <v>128</v>
      </c>
      <c r="B25" s="5" t="n">
        <v>-39594</v>
      </c>
      <c r="S25" s="5" t="n">
        <v>-39594</v>
      </c>
    </row>
    <row r="26" spans="1:20">
      <c r="A26" s="4" t="s">
        <v>131</v>
      </c>
      <c r="B26" s="5" t="n">
        <v>48743</v>
      </c>
      <c r="H26" s="6" t="n">
        <v>3</v>
      </c>
      <c r="M26" s="5" t="n">
        <v>210115</v>
      </c>
      <c r="S26" s="5" t="n">
        <v>-161375</v>
      </c>
    </row>
    <row r="27" spans="1:20">
      <c r="A27" s="4" t="s">
        <v>132</v>
      </c>
      <c r="H27" s="5" t="n">
        <v>27346780</v>
      </c>
    </row>
    <row r="28" spans="1:20">
      <c r="A28" s="4" t="s">
        <v>133</v>
      </c>
      <c r="B28" s="5" t="n">
        <v>78</v>
      </c>
      <c r="M28" s="5" t="n">
        <v>78</v>
      </c>
    </row>
    <row r="29" spans="1:20">
      <c r="A29" s="4" t="s">
        <v>134</v>
      </c>
      <c r="H29" s="5" t="n">
        <v>37712</v>
      </c>
    </row>
    <row r="30" spans="1:20">
      <c r="A30" s="4" t="s">
        <v>135</v>
      </c>
      <c r="B30" s="5" t="n">
        <v>54</v>
      </c>
      <c r="M30" s="5" t="n">
        <v>54</v>
      </c>
    </row>
    <row r="31" spans="1:20">
      <c r="A31" s="4" t="s">
        <v>136</v>
      </c>
      <c r="H31" s="5" t="n">
        <v>52693</v>
      </c>
    </row>
    <row r="32" spans="1:20">
      <c r="A32" s="4" t="s">
        <v>122</v>
      </c>
      <c r="B32" s="5" t="n">
        <v>2755</v>
      </c>
      <c r="M32" s="5" t="n">
        <v>2755</v>
      </c>
    </row>
    <row r="33" spans="1:20">
      <c r="A33" s="4" t="s">
        <v>124</v>
      </c>
      <c r="E33" s="6" t="n">
        <v>786</v>
      </c>
      <c r="P33" s="6" t="n">
        <v>786</v>
      </c>
    </row>
    <row r="34" spans="1:20">
      <c r="A34" s="4" t="s">
        <v>127</v>
      </c>
      <c r="J34" s="5" t="n">
        <v>1500000</v>
      </c>
    </row>
    <row r="35" spans="1:20">
      <c r="A35" s="4" t="s">
        <v>128</v>
      </c>
      <c r="B35" s="5" t="n">
        <v>-39305</v>
      </c>
      <c r="S35" s="5" t="n">
        <v>-39305</v>
      </c>
    </row>
    <row r="36" spans="1:20">
      <c r="A36" s="4" t="s">
        <v>137</v>
      </c>
      <c r="B36" s="6" t="n">
        <v>13111</v>
      </c>
      <c r="H36" s="6" t="n">
        <v>3</v>
      </c>
      <c r="M36" s="6" t="n">
        <v>213788</v>
      </c>
      <c r="S36" s="6" t="n">
        <v>-200680</v>
      </c>
    </row>
    <row r="37" spans="1:20">
      <c r="A37" s="4" t="s">
        <v>138</v>
      </c>
      <c r="H37" s="5" t="n">
        <v>28937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46"/>
    <col customWidth="1" max="6" min="6" width="37"/>
    <col customWidth="1" max="7" min="7" width="37"/>
    <col customWidth="1" max="8" min="8" width="20"/>
    <col customWidth="1" max="9" min="9" width="20"/>
  </cols>
  <sheetData>
    <row r="1" spans="1:9">
      <c r="A1" s="1" t="s">
        <v>459</v>
      </c>
      <c r="B1" s="2" t="s">
        <v>460</v>
      </c>
      <c r="C1" s="2" t="s">
        <v>461</v>
      </c>
      <c r="D1" s="2" t="s">
        <v>462</v>
      </c>
      <c r="E1" s="2" t="s">
        <v>463</v>
      </c>
      <c r="F1" s="2" t="s">
        <v>464</v>
      </c>
      <c r="G1" s="2" t="s">
        <v>465</v>
      </c>
      <c r="H1" s="2" t="s">
        <v>466</v>
      </c>
      <c r="I1" s="2" t="s">
        <v>467</v>
      </c>
    </row>
    <row r="2" spans="1:9">
      <c r="A2" s="3" t="s">
        <v>468</v>
      </c>
    </row>
    <row r="3" spans="1:9">
      <c r="A3" s="4" t="s">
        <v>469</v>
      </c>
      <c r="E3" s="6" t="n">
        <v>2755</v>
      </c>
      <c r="F3" s="6" t="n">
        <v>2375</v>
      </c>
      <c r="G3" s="6" t="n">
        <v>885</v>
      </c>
    </row>
    <row r="4" spans="1:9">
      <c r="A4" s="4" t="s">
        <v>470</v>
      </c>
      <c r="E4" s="5" t="n">
        <v>1597570</v>
      </c>
    </row>
    <row r="5" spans="1:9">
      <c r="A5" s="4" t="s">
        <v>471</v>
      </c>
      <c r="E5" s="7" t="n">
        <v>5.41</v>
      </c>
    </row>
    <row r="6" spans="1:9">
      <c r="A6" s="4" t="s">
        <v>472</v>
      </c>
    </row>
    <row r="7" spans="1:9">
      <c r="A7" s="3" t="s">
        <v>468</v>
      </c>
    </row>
    <row r="8" spans="1:9">
      <c r="A8" s="4" t="s">
        <v>473</v>
      </c>
      <c r="I8" s="5" t="n">
        <v>1275211</v>
      </c>
    </row>
    <row r="9" spans="1:9">
      <c r="A9" s="4" t="s">
        <v>474</v>
      </c>
      <c r="E9" s="4" t="s">
        <v>475</v>
      </c>
    </row>
    <row r="10" spans="1:9">
      <c r="A10" s="4" t="s">
        <v>476</v>
      </c>
      <c r="E10" s="4" t="s">
        <v>397</v>
      </c>
    </row>
    <row r="11" spans="1:9">
      <c r="A11" s="4" t="s">
        <v>477</v>
      </c>
      <c r="E11" s="5" t="n">
        <v>0</v>
      </c>
      <c r="F11" s="5" t="n">
        <v>0</v>
      </c>
    </row>
    <row r="12" spans="1:9">
      <c r="A12" s="4" t="s">
        <v>478</v>
      </c>
    </row>
    <row r="13" spans="1:9">
      <c r="A13" s="3" t="s">
        <v>468</v>
      </c>
    </row>
    <row r="14" spans="1:9">
      <c r="A14" s="4" t="s">
        <v>473</v>
      </c>
      <c r="B14" s="5" t="n">
        <v>1000000</v>
      </c>
    </row>
    <row r="15" spans="1:9">
      <c r="A15" s="4" t="s">
        <v>477</v>
      </c>
      <c r="E15" s="5" t="n">
        <v>924400</v>
      </c>
    </row>
    <row r="16" spans="1:9">
      <c r="A16" s="4" t="s">
        <v>479</v>
      </c>
      <c r="B16" s="4" t="s">
        <v>480</v>
      </c>
    </row>
    <row r="17" spans="1:9">
      <c r="A17" s="4" t="s">
        <v>481</v>
      </c>
      <c r="E17" s="6" t="n">
        <v>0</v>
      </c>
      <c r="F17" s="6" t="n">
        <v>0</v>
      </c>
      <c r="G17" s="6" t="n">
        <v>161</v>
      </c>
    </row>
    <row r="18" spans="1:9">
      <c r="A18" s="4" t="s">
        <v>482</v>
      </c>
      <c r="E18" s="7" t="n">
        <v>1.07</v>
      </c>
      <c r="F18" s="7" t="n">
        <v>3.22</v>
      </c>
      <c r="G18" s="7" t="n">
        <v>3.33</v>
      </c>
    </row>
    <row r="19" spans="1:9">
      <c r="A19" s="4" t="s">
        <v>483</v>
      </c>
    </row>
    <row r="20" spans="1:9">
      <c r="A20" s="3" t="s">
        <v>468</v>
      </c>
    </row>
    <row r="21" spans="1:9">
      <c r="A21" s="4" t="s">
        <v>470</v>
      </c>
      <c r="H21" s="5" t="n">
        <v>60934</v>
      </c>
    </row>
    <row r="22" spans="1:9">
      <c r="A22" s="4" t="s">
        <v>484</v>
      </c>
    </row>
    <row r="23" spans="1:9">
      <c r="A23" s="3" t="s">
        <v>468</v>
      </c>
    </row>
    <row r="24" spans="1:9">
      <c r="A24" s="4" t="s">
        <v>482</v>
      </c>
      <c r="D24" s="7" t="n">
        <v>2.71</v>
      </c>
      <c r="E24" s="7" t="n">
        <v>0.46</v>
      </c>
    </row>
    <row r="25" spans="1:9">
      <c r="A25" s="4" t="s">
        <v>469</v>
      </c>
      <c r="E25" s="6" t="n">
        <v>77</v>
      </c>
      <c r="F25" s="6" t="n">
        <v>173</v>
      </c>
      <c r="G25" s="6" t="n">
        <v>56</v>
      </c>
    </row>
    <row r="26" spans="1:9">
      <c r="A26" s="4" t="s">
        <v>470</v>
      </c>
      <c r="D26" s="5" t="n">
        <v>90000</v>
      </c>
      <c r="E26" s="5" t="n">
        <v>140000</v>
      </c>
      <c r="G26" s="5" t="n">
        <v>0</v>
      </c>
    </row>
    <row r="27" spans="1:9">
      <c r="A27" s="4" t="s">
        <v>471</v>
      </c>
      <c r="D27" s="7" t="n">
        <v>4.71</v>
      </c>
      <c r="E27" s="7" t="n">
        <v>1.08</v>
      </c>
    </row>
    <row r="28" spans="1:9">
      <c r="A28" s="4" t="s">
        <v>485</v>
      </c>
    </row>
    <row r="29" spans="1:9">
      <c r="A29" s="3" t="s">
        <v>468</v>
      </c>
    </row>
    <row r="30" spans="1:9">
      <c r="A30" s="4" t="s">
        <v>486</v>
      </c>
      <c r="E30" s="6" t="n">
        <v>4100</v>
      </c>
    </row>
    <row r="31" spans="1:9">
      <c r="A31" s="4" t="s">
        <v>487</v>
      </c>
      <c r="E31" s="4" t="s">
        <v>488</v>
      </c>
    </row>
    <row r="32" spans="1:9">
      <c r="A32" s="4" t="s">
        <v>489</v>
      </c>
    </row>
    <row r="33" spans="1:9">
      <c r="A33" s="3" t="s">
        <v>468</v>
      </c>
    </row>
    <row r="34" spans="1:9">
      <c r="A34" s="4" t="s">
        <v>473</v>
      </c>
      <c r="C34" s="5" t="n">
        <v>600000</v>
      </c>
      <c r="E34" s="5" t="n">
        <v>500000</v>
      </c>
    </row>
    <row r="35" spans="1:9">
      <c r="A35" s="4" t="s">
        <v>479</v>
      </c>
      <c r="C35" s="4" t="s">
        <v>411</v>
      </c>
    </row>
    <row r="36" spans="1:9">
      <c r="A36" s="4" t="s">
        <v>469</v>
      </c>
      <c r="E36" s="6" t="n">
        <v>24</v>
      </c>
      <c r="F36" s="6" t="n">
        <v>27</v>
      </c>
      <c r="G36" s="6" t="n">
        <v>0</v>
      </c>
    </row>
    <row r="37" spans="1:9">
      <c r="A37" s="4" t="s">
        <v>490</v>
      </c>
      <c r="E37" s="4" t="s">
        <v>491</v>
      </c>
    </row>
    <row r="38" spans="1:9">
      <c r="A38" s="4" t="s">
        <v>492</v>
      </c>
      <c r="E38"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3</v>
      </c>
      <c r="B1" s="2" t="s">
        <v>1</v>
      </c>
    </row>
    <row r="2" spans="1:3">
      <c r="B2" s="2" t="s">
        <v>2</v>
      </c>
      <c r="C2" s="2" t="s">
        <v>34</v>
      </c>
    </row>
    <row r="3" spans="1:3">
      <c r="A3" s="3" t="s">
        <v>494</v>
      </c>
    </row>
    <row r="4" spans="1:3">
      <c r="A4" s="4" t="s">
        <v>495</v>
      </c>
      <c r="B4" s="5" t="n">
        <v>3454926</v>
      </c>
    </row>
    <row r="5" spans="1:3">
      <c r="A5" s="4" t="s">
        <v>470</v>
      </c>
      <c r="B5" s="5" t="n">
        <v>1597570</v>
      </c>
    </row>
    <row r="6" spans="1:3">
      <c r="A6" s="4" t="s">
        <v>496</v>
      </c>
      <c r="B6" s="5" t="n">
        <v>-1032208</v>
      </c>
    </row>
    <row r="7" spans="1:3">
      <c r="A7" s="4" t="s">
        <v>495</v>
      </c>
      <c r="B7" s="5" t="n">
        <v>4020288</v>
      </c>
      <c r="C7" s="5" t="n">
        <v>3454926</v>
      </c>
    </row>
    <row r="8" spans="1:3">
      <c r="A8" s="4" t="s">
        <v>497</v>
      </c>
      <c r="B8" s="5" t="n">
        <v>1634944</v>
      </c>
    </row>
    <row r="9" spans="1:3">
      <c r="A9" s="4" t="s">
        <v>498</v>
      </c>
      <c r="B9" s="5" t="n">
        <v>3900976</v>
      </c>
    </row>
    <row r="10" spans="1:3">
      <c r="A10" s="3" t="s">
        <v>499</v>
      </c>
    </row>
    <row r="11" spans="1:3">
      <c r="A11" s="4" t="s">
        <v>500</v>
      </c>
      <c r="B11" s="7" t="n">
        <v>5.39</v>
      </c>
    </row>
    <row r="12" spans="1:3">
      <c r="A12" s="4" t="s">
        <v>501</v>
      </c>
      <c r="B12" s="9" t="n">
        <v>1.86</v>
      </c>
    </row>
    <row r="13" spans="1:3">
      <c r="A13" s="4" t="s">
        <v>502</v>
      </c>
      <c r="B13" s="9" t="n">
        <v>4.12</v>
      </c>
    </row>
    <row r="14" spans="1:3">
      <c r="A14" s="4" t="s">
        <v>500</v>
      </c>
      <c r="B14" s="9" t="n">
        <v>4.31</v>
      </c>
      <c r="C14" s="7" t="n">
        <v>5.39</v>
      </c>
    </row>
    <row r="15" spans="1:3">
      <c r="A15" s="4" t="s">
        <v>503</v>
      </c>
      <c r="B15" s="9" t="n">
        <v>5.41</v>
      </c>
    </row>
    <row r="16" spans="1:3">
      <c r="A16" s="4" t="s">
        <v>504</v>
      </c>
      <c r="B16" s="7" t="n">
        <v>4.33</v>
      </c>
    </row>
    <row r="17" spans="1:3">
      <c r="A17" s="3" t="s">
        <v>505</v>
      </c>
    </row>
    <row r="18" spans="1:3">
      <c r="A18" s="4" t="s">
        <v>505</v>
      </c>
      <c r="B18" s="4" t="s">
        <v>506</v>
      </c>
      <c r="C18" s="4" t="s">
        <v>507</v>
      </c>
    </row>
    <row r="19" spans="1:3">
      <c r="A19" s="4" t="s">
        <v>508</v>
      </c>
      <c r="B19" s="4" t="s">
        <v>509</v>
      </c>
    </row>
    <row r="20" spans="1:3">
      <c r="A20" s="4" t="s">
        <v>510</v>
      </c>
      <c r="B20" s="4" t="s">
        <v>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78</v>
      </c>
    </row>
    <row r="3" spans="1:4">
      <c r="A3" s="3" t="s">
        <v>512</v>
      </c>
    </row>
    <row r="4" spans="1:4">
      <c r="A4" s="4" t="s">
        <v>513</v>
      </c>
      <c r="B4" s="6" t="n">
        <v>2755</v>
      </c>
      <c r="C4" s="6" t="n">
        <v>2375</v>
      </c>
      <c r="D4" s="6" t="n">
        <v>885</v>
      </c>
    </row>
    <row r="5" spans="1:4">
      <c r="A5" s="4" t="s">
        <v>514</v>
      </c>
    </row>
    <row r="6" spans="1:4">
      <c r="A6" s="3" t="s">
        <v>512</v>
      </c>
    </row>
    <row r="7" spans="1:4">
      <c r="A7" s="4" t="s">
        <v>513</v>
      </c>
      <c r="B7" s="5" t="n">
        <v>1098</v>
      </c>
      <c r="C7" s="5" t="n">
        <v>795</v>
      </c>
      <c r="D7" s="5" t="n">
        <v>317</v>
      </c>
    </row>
    <row r="8" spans="1:4">
      <c r="A8" s="4" t="s">
        <v>515</v>
      </c>
    </row>
    <row r="9" spans="1:4">
      <c r="A9" s="3" t="s">
        <v>512</v>
      </c>
    </row>
    <row r="10" spans="1:4">
      <c r="A10" s="4" t="s">
        <v>513</v>
      </c>
      <c r="B10" s="6" t="n">
        <v>1657</v>
      </c>
      <c r="C10" s="6" t="n">
        <v>1580</v>
      </c>
      <c r="D10" s="6" t="n">
        <v>5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4</v>
      </c>
      <c r="D2" s="2" t="s">
        <v>78</v>
      </c>
    </row>
    <row r="3" spans="1:4">
      <c r="A3" s="3" t="s">
        <v>468</v>
      </c>
    </row>
    <row r="4" spans="1:4">
      <c r="A4" s="4" t="s">
        <v>517</v>
      </c>
      <c r="B4" s="4" t="s">
        <v>518</v>
      </c>
      <c r="C4" s="4" t="s">
        <v>518</v>
      </c>
      <c r="D4" s="4" t="s">
        <v>518</v>
      </c>
    </row>
    <row r="5" spans="1:4">
      <c r="A5" s="4" t="s">
        <v>519</v>
      </c>
      <c r="B5" s="4" t="s">
        <v>520</v>
      </c>
      <c r="C5" s="4" t="s">
        <v>521</v>
      </c>
      <c r="D5" s="4" t="s">
        <v>522</v>
      </c>
    </row>
    <row r="6" spans="1:4">
      <c r="A6" s="4" t="s">
        <v>523</v>
      </c>
      <c r="B6" s="4" t="s">
        <v>524</v>
      </c>
      <c r="C6" s="4" t="s">
        <v>525</v>
      </c>
      <c r="D6" s="4" t="s">
        <v>526</v>
      </c>
    </row>
    <row r="7" spans="1:4">
      <c r="A7" s="4" t="s">
        <v>527</v>
      </c>
      <c r="B7" s="4" t="s">
        <v>439</v>
      </c>
      <c r="C7" s="4" t="s">
        <v>528</v>
      </c>
      <c r="D7" s="4" t="s">
        <v>529</v>
      </c>
    </row>
    <row r="8" spans="1:4">
      <c r="A8" s="4" t="s">
        <v>530</v>
      </c>
      <c r="B8" s="4" t="s">
        <v>531</v>
      </c>
      <c r="C8" s="4" t="s">
        <v>532</v>
      </c>
      <c r="D8" s="4" t="s">
        <v>533</v>
      </c>
    </row>
    <row r="9" spans="1:4">
      <c r="A9" s="4" t="s">
        <v>276</v>
      </c>
    </row>
    <row r="10" spans="1:4">
      <c r="A10" s="3" t="s">
        <v>468</v>
      </c>
    </row>
    <row r="11" spans="1:4">
      <c r="A11" s="4" t="s">
        <v>517</v>
      </c>
      <c r="B11" s="4" t="s">
        <v>397</v>
      </c>
      <c r="C11" s="4" t="s">
        <v>397</v>
      </c>
      <c r="D11" s="4" t="s">
        <v>534</v>
      </c>
    </row>
    <row r="12" spans="1:4">
      <c r="A12" s="4" t="s">
        <v>519</v>
      </c>
      <c r="B12" s="4" t="s">
        <v>535</v>
      </c>
      <c r="C12" s="4" t="s">
        <v>536</v>
      </c>
      <c r="D12" s="4" t="s">
        <v>537</v>
      </c>
    </row>
    <row r="13" spans="1:4">
      <c r="A13" s="4" t="s">
        <v>523</v>
      </c>
      <c r="B13" s="4" t="s">
        <v>538</v>
      </c>
      <c r="C13" s="4" t="s">
        <v>539</v>
      </c>
      <c r="D13" s="4" t="s">
        <v>540</v>
      </c>
    </row>
    <row r="14" spans="1:4">
      <c r="A14" s="4" t="s">
        <v>527</v>
      </c>
      <c r="B14" s="4" t="s">
        <v>533</v>
      </c>
      <c r="C14" s="4" t="s">
        <v>533</v>
      </c>
      <c r="D14" s="4" t="s">
        <v>541</v>
      </c>
    </row>
    <row r="15" spans="1:4">
      <c r="A15" s="4" t="s">
        <v>530</v>
      </c>
      <c r="B15" s="4" t="s">
        <v>439</v>
      </c>
      <c r="C15" s="4" t="s">
        <v>439</v>
      </c>
      <c r="D15" s="4" t="s">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4</v>
      </c>
    </row>
    <row r="2" spans="1:3">
      <c r="A2" s="3" t="s">
        <v>201</v>
      </c>
    </row>
    <row r="3" spans="1:3">
      <c r="A3" s="4" t="s">
        <v>544</v>
      </c>
      <c r="B3" s="6" t="n">
        <v>35</v>
      </c>
      <c r="C3" s="10" t="n">
        <v>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4</v>
      </c>
    </row>
    <row r="2" spans="1:3">
      <c r="A2" s="3" t="s">
        <v>546</v>
      </c>
    </row>
    <row r="3" spans="1:3">
      <c r="A3" s="4" t="s">
        <v>547</v>
      </c>
      <c r="B3" s="6" t="n">
        <v>35000</v>
      </c>
      <c r="C3" s="6" t="n">
        <v>75300</v>
      </c>
    </row>
    <row r="4" spans="1:3">
      <c r="A4" s="4" t="s">
        <v>548</v>
      </c>
    </row>
    <row r="5" spans="1:3">
      <c r="A5" s="3" t="s">
        <v>546</v>
      </c>
    </row>
    <row r="6" spans="1:3">
      <c r="A6" s="4" t="s">
        <v>547</v>
      </c>
      <c r="B6" s="5" t="n">
        <v>34950</v>
      </c>
      <c r="C6" s="5" t="n">
        <v>75325</v>
      </c>
    </row>
    <row r="7" spans="1:3">
      <c r="A7" s="4" t="s">
        <v>549</v>
      </c>
    </row>
    <row r="8" spans="1:3">
      <c r="A8" s="3" t="s">
        <v>546</v>
      </c>
    </row>
    <row r="9" spans="1:3">
      <c r="A9" s="4" t="s">
        <v>547</v>
      </c>
      <c r="B9" s="6" t="n">
        <v>34950</v>
      </c>
      <c r="C9" s="6" t="n">
        <v>75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4</v>
      </c>
    </row>
    <row r="2" spans="1:3">
      <c r="A2" s="3" t="s">
        <v>204</v>
      </c>
    </row>
    <row r="3" spans="1:3">
      <c r="A3" s="4" t="s">
        <v>551</v>
      </c>
      <c r="B3" s="6" t="n">
        <v>42211</v>
      </c>
      <c r="C3" s="6" t="n">
        <v>35797</v>
      </c>
    </row>
    <row r="4" spans="1:3">
      <c r="A4" s="4" t="s">
        <v>552</v>
      </c>
      <c r="B4" s="5" t="n">
        <v>2486</v>
      </c>
      <c r="C4" s="5" t="n">
        <v>2066</v>
      </c>
    </row>
    <row r="5" spans="1:3">
      <c r="A5" s="4" t="s">
        <v>553</v>
      </c>
      <c r="B5" s="5" t="n">
        <v>4453</v>
      </c>
      <c r="C5" s="5" t="n">
        <v>3977</v>
      </c>
    </row>
    <row r="6" spans="1:3">
      <c r="A6" s="4" t="s">
        <v>554</v>
      </c>
      <c r="B6" s="5" t="n">
        <v>24923</v>
      </c>
      <c r="C6" s="5" t="n">
        <v>17715</v>
      </c>
    </row>
    <row r="7" spans="1:3">
      <c r="A7" s="4" t="s">
        <v>555</v>
      </c>
      <c r="B7" s="5" t="n">
        <v>1878</v>
      </c>
      <c r="C7" s="5" t="n">
        <v>903</v>
      </c>
    </row>
    <row r="8" spans="1:3">
      <c r="A8" s="4" t="s">
        <v>556</v>
      </c>
      <c r="B8" s="5" t="n">
        <v>75951</v>
      </c>
      <c r="C8" s="5" t="n">
        <v>60458</v>
      </c>
    </row>
    <row r="9" spans="1:3">
      <c r="A9" s="4" t="s">
        <v>557</v>
      </c>
      <c r="B9" s="5" t="n">
        <v>-75951</v>
      </c>
      <c r="C9" s="5" t="n">
        <v>-60458</v>
      </c>
    </row>
    <row r="10" spans="1:3">
      <c r="A10" s="4" t="s">
        <v>558</v>
      </c>
      <c r="B10" s="6" t="n">
        <v>0</v>
      </c>
      <c r="C1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4</v>
      </c>
    </row>
    <row r="3" spans="1:3">
      <c r="A3" s="3" t="s">
        <v>560</v>
      </c>
    </row>
    <row r="4" spans="1:3">
      <c r="A4" s="4" t="s">
        <v>561</v>
      </c>
      <c r="B4" s="6" t="n">
        <v>15500000</v>
      </c>
      <c r="C4" s="6" t="n">
        <v>15600000</v>
      </c>
    </row>
    <row r="5" spans="1:3">
      <c r="A5" s="4" t="s">
        <v>562</v>
      </c>
      <c r="B5" s="5" t="n">
        <v>2036</v>
      </c>
      <c r="C5" s="5" t="n">
        <v>2035</v>
      </c>
    </row>
    <row r="6" spans="1:3">
      <c r="A6" s="4" t="s">
        <v>318</v>
      </c>
      <c r="B6" s="6" t="n">
        <v>700000</v>
      </c>
      <c r="C6" s="6" t="n">
        <v>600000</v>
      </c>
    </row>
    <row r="7" spans="1:3">
      <c r="A7" s="4" t="s">
        <v>319</v>
      </c>
      <c r="B7" s="6" t="n">
        <v>0</v>
      </c>
    </row>
    <row r="8" spans="1:3">
      <c r="A8" s="4" t="s">
        <v>563</v>
      </c>
    </row>
    <row r="9" spans="1:3">
      <c r="A9" s="3" t="s">
        <v>560</v>
      </c>
    </row>
    <row r="10" spans="1:3">
      <c r="A10" s="4" t="s">
        <v>564</v>
      </c>
      <c r="B10" s="5" t="n">
        <v>2008</v>
      </c>
    </row>
    <row r="11" spans="1:3">
      <c r="A11" s="4" t="s">
        <v>565</v>
      </c>
    </row>
    <row r="12" spans="1:3">
      <c r="A12" s="3" t="s">
        <v>560</v>
      </c>
    </row>
    <row r="13" spans="1:3">
      <c r="A13" s="4" t="s">
        <v>564</v>
      </c>
      <c r="B13" s="5" t="n">
        <v>2016</v>
      </c>
    </row>
    <row r="14" spans="1:3">
      <c r="A14" s="4" t="s">
        <v>324</v>
      </c>
    </row>
    <row r="15" spans="1:3">
      <c r="A15" s="3" t="s">
        <v>560</v>
      </c>
    </row>
    <row r="16" spans="1:3">
      <c r="A16" s="4" t="s">
        <v>561</v>
      </c>
      <c r="B16" s="6" t="n">
        <v>163000</v>
      </c>
    </row>
    <row r="17" spans="1:3">
      <c r="A17" s="4" t="s">
        <v>566</v>
      </c>
      <c r="B17" s="5" t="n">
        <v>0</v>
      </c>
    </row>
    <row r="18" spans="1:3">
      <c r="A18" s="4" t="s">
        <v>567</v>
      </c>
    </row>
    <row r="19" spans="1:3">
      <c r="A19" s="3" t="s">
        <v>560</v>
      </c>
    </row>
    <row r="20" spans="1:3">
      <c r="A20" s="4" t="s">
        <v>551</v>
      </c>
      <c r="B20" s="5" t="n">
        <v>109700000</v>
      </c>
      <c r="C20" s="5" t="n">
        <v>93700000</v>
      </c>
    </row>
    <row r="21" spans="1:3">
      <c r="A21" s="4" t="s">
        <v>568</v>
      </c>
    </row>
    <row r="22" spans="1:3">
      <c r="A22" s="3" t="s">
        <v>560</v>
      </c>
    </row>
    <row r="23" spans="1:3">
      <c r="A23" s="4" t="s">
        <v>552</v>
      </c>
      <c r="B23" s="6" t="n">
        <v>1700000</v>
      </c>
      <c r="C23" s="6" t="n">
        <v>1400000</v>
      </c>
    </row>
    <row r="24" spans="1:3">
      <c r="A24" s="4" t="s">
        <v>569</v>
      </c>
      <c r="B24" s="5" t="n">
        <v>2036</v>
      </c>
      <c r="C24" s="5" t="n">
        <v>2035</v>
      </c>
    </row>
    <row r="25" spans="1:3">
      <c r="A25" s="4" t="s">
        <v>570</v>
      </c>
    </row>
    <row r="26" spans="1:3">
      <c r="A26" s="3" t="s">
        <v>560</v>
      </c>
    </row>
    <row r="27" spans="1:3">
      <c r="A27" s="4" t="s">
        <v>551</v>
      </c>
      <c r="B27" s="6" t="n">
        <v>90200000</v>
      </c>
      <c r="C27" s="6" t="n">
        <v>74100000</v>
      </c>
    </row>
    <row r="28" spans="1:3">
      <c r="A28" s="4" t="s">
        <v>571</v>
      </c>
    </row>
    <row r="29" spans="1:3">
      <c r="A29" s="3" t="s">
        <v>560</v>
      </c>
    </row>
    <row r="30" spans="1:3">
      <c r="A30" s="4" t="s">
        <v>552</v>
      </c>
      <c r="B30" s="6" t="n">
        <v>1100000</v>
      </c>
      <c r="C30" s="6" t="n">
        <v>900000</v>
      </c>
    </row>
    <row r="31" spans="1:3">
      <c r="A31" s="4" t="s">
        <v>569</v>
      </c>
      <c r="B31" s="5" t="n">
        <v>2031</v>
      </c>
      <c r="C31" s="5" t="n">
        <v>20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4</v>
      </c>
    </row>
    <row r="3" spans="1:3">
      <c r="A3" s="3" t="s">
        <v>204</v>
      </c>
    </row>
    <row r="4" spans="1:3">
      <c r="A4" s="4" t="s">
        <v>573</v>
      </c>
      <c r="B4" s="4" t="s">
        <v>574</v>
      </c>
      <c r="C4" s="4" t="s">
        <v>574</v>
      </c>
    </row>
    <row r="5" spans="1:3">
      <c r="A5" s="4" t="s">
        <v>575</v>
      </c>
      <c r="B5" s="4" t="s">
        <v>405</v>
      </c>
      <c r="C5" s="4" t="s">
        <v>405</v>
      </c>
    </row>
    <row r="6" spans="1:3">
      <c r="A6" s="4" t="s">
        <v>576</v>
      </c>
      <c r="B6" s="4" t="s">
        <v>577</v>
      </c>
      <c r="C6" s="4" t="s">
        <v>578</v>
      </c>
    </row>
    <row r="7" spans="1:3">
      <c r="A7" s="4" t="s">
        <v>579</v>
      </c>
      <c r="B7" s="4" t="s">
        <v>580</v>
      </c>
      <c r="C7" s="4" t="s">
        <v>581</v>
      </c>
    </row>
    <row r="8" spans="1:3">
      <c r="A8" s="4" t="s">
        <v>582</v>
      </c>
      <c r="B8" s="4" t="s">
        <v>578</v>
      </c>
      <c r="C8" s="4" t="s">
        <v>583</v>
      </c>
    </row>
    <row r="9" spans="1:3">
      <c r="A9" s="4" t="s">
        <v>555</v>
      </c>
      <c r="B9" s="4" t="s">
        <v>584</v>
      </c>
      <c r="C9" s="4" t="s">
        <v>585</v>
      </c>
    </row>
    <row r="10" spans="1:3">
      <c r="A10" s="4" t="s">
        <v>586</v>
      </c>
      <c r="B10" s="4" t="s">
        <v>587</v>
      </c>
      <c r="C10" s="4" t="s">
        <v>588</v>
      </c>
    </row>
    <row r="11" spans="1:3">
      <c r="A11" s="4" t="s">
        <v>589</v>
      </c>
      <c r="B11" s="4" t="s">
        <v>590</v>
      </c>
      <c r="C11" s="4" t="s">
        <v>5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7"/>
  </cols>
  <sheetData>
    <row r="1" spans="1:5">
      <c r="A1" s="1" t="s">
        <v>591</v>
      </c>
      <c r="B1" s="2" t="s">
        <v>311</v>
      </c>
      <c r="C1" s="2" t="s">
        <v>592</v>
      </c>
      <c r="D1" s="2" t="s">
        <v>307</v>
      </c>
      <c r="E1" s="2" t="s">
        <v>593</v>
      </c>
    </row>
    <row r="2" spans="1:5">
      <c r="A2" s="3" t="s">
        <v>594</v>
      </c>
    </row>
    <row r="3" spans="1:5">
      <c r="A3" s="4" t="s">
        <v>595</v>
      </c>
      <c r="D3" s="6" t="n">
        <v>153</v>
      </c>
    </row>
    <row r="4" spans="1:5">
      <c r="A4" s="4" t="s">
        <v>596</v>
      </c>
      <c r="D4" s="6" t="n">
        <v>728</v>
      </c>
    </row>
    <row r="5" spans="1:5">
      <c r="A5" s="4" t="s">
        <v>597</v>
      </c>
    </row>
    <row r="6" spans="1:5">
      <c r="A6" s="3" t="s">
        <v>594</v>
      </c>
    </row>
    <row r="7" spans="1:5">
      <c r="A7" s="4" t="s">
        <v>598</v>
      </c>
      <c r="B7" s="4" t="s">
        <v>491</v>
      </c>
    </row>
    <row r="8" spans="1:5">
      <c r="A8" s="4" t="s">
        <v>599</v>
      </c>
    </row>
    <row r="9" spans="1:5">
      <c r="A9" s="3" t="s">
        <v>594</v>
      </c>
    </row>
    <row r="10" spans="1:5">
      <c r="A10" s="4" t="s">
        <v>598</v>
      </c>
      <c r="B10" s="4" t="s">
        <v>600</v>
      </c>
    </row>
    <row r="11" spans="1:5">
      <c r="A11" s="4" t="s">
        <v>601</v>
      </c>
      <c r="B11" s="6" t="n">
        <v>1800</v>
      </c>
    </row>
    <row r="12" spans="1:5">
      <c r="A12" s="4" t="s">
        <v>602</v>
      </c>
    </row>
    <row r="13" spans="1:5">
      <c r="A13" s="3" t="s">
        <v>594</v>
      </c>
    </row>
    <row r="14" spans="1:5">
      <c r="A14" s="4" t="s">
        <v>603</v>
      </c>
      <c r="D14" s="4" t="s">
        <v>604</v>
      </c>
    </row>
    <row r="15" spans="1:5">
      <c r="A15" s="4" t="s">
        <v>605</v>
      </c>
      <c r="C15" s="4" t="s">
        <v>337</v>
      </c>
    </row>
    <row r="16" spans="1:5">
      <c r="A16" s="4" t="s">
        <v>606</v>
      </c>
      <c r="D16" s="4" t="s">
        <v>607</v>
      </c>
    </row>
    <row r="17" spans="1:5">
      <c r="A17" s="4" t="s">
        <v>608</v>
      </c>
    </row>
    <row r="18" spans="1:5">
      <c r="A18" s="3" t="s">
        <v>594</v>
      </c>
    </row>
    <row r="19" spans="1:5">
      <c r="A19" s="4" t="s">
        <v>609</v>
      </c>
      <c r="E19" s="5" t="n">
        <v>1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78</v>
      </c>
    </row>
    <row r="3" spans="1:4">
      <c r="A3" s="4" t="s">
        <v>140</v>
      </c>
      <c r="D3" s="6" t="n">
        <v>187</v>
      </c>
    </row>
    <row r="4" spans="1:4">
      <c r="A4" s="4" t="s">
        <v>63</v>
      </c>
      <c r="B4" s="7" t="n">
        <v>0.01</v>
      </c>
      <c r="C4" s="7" t="n">
        <v>0.01</v>
      </c>
    </row>
    <row r="5" spans="1:4">
      <c r="A5" s="4" t="s">
        <v>67</v>
      </c>
      <c r="B5" s="8" t="n">
        <v>0.0001</v>
      </c>
      <c r="C5" s="8" t="n">
        <v>0.0001</v>
      </c>
    </row>
    <row r="6" spans="1:4">
      <c r="A6" s="4" t="s">
        <v>97</v>
      </c>
    </row>
    <row r="7" spans="1:4">
      <c r="A7" s="4" t="s">
        <v>140</v>
      </c>
      <c r="D7" s="6" t="n">
        <v>7126</v>
      </c>
    </row>
    <row r="8" spans="1:4">
      <c r="A8" s="4" t="s">
        <v>98</v>
      </c>
    </row>
    <row r="9" spans="1:4">
      <c r="A9" s="4" t="s">
        <v>140</v>
      </c>
      <c r="B9" s="6" t="n">
        <v>214</v>
      </c>
    </row>
    <row r="10" spans="1:4">
      <c r="A10" s="4" t="s">
        <v>99</v>
      </c>
    </row>
    <row r="11" spans="1:4">
      <c r="A11" s="4" t="s">
        <v>140</v>
      </c>
      <c r="C11" s="6" t="n">
        <v>31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07</v>
      </c>
    </row>
    <row r="2" spans="1:2">
      <c r="A2" s="3" t="s">
        <v>207</v>
      </c>
    </row>
    <row r="3" spans="1:2">
      <c r="A3" s="5" t="n">
        <v>2017</v>
      </c>
      <c r="B3" s="6" t="n">
        <v>690</v>
      </c>
    </row>
    <row r="4" spans="1:2">
      <c r="A4" s="5" t="n">
        <v>2018</v>
      </c>
      <c r="B4" s="5" t="n">
        <v>738</v>
      </c>
    </row>
    <row r="5" spans="1:2">
      <c r="A5" s="5" t="n">
        <v>2019</v>
      </c>
      <c r="B5" s="5" t="n">
        <v>786</v>
      </c>
    </row>
    <row r="6" spans="1:2">
      <c r="A6" s="5" t="n">
        <v>2020</v>
      </c>
      <c r="B6" s="5" t="n">
        <v>830</v>
      </c>
    </row>
    <row r="7" spans="1:2">
      <c r="A7" s="5" t="n">
        <v>2021</v>
      </c>
      <c r="B7" s="5" t="n">
        <v>140</v>
      </c>
    </row>
    <row r="8" spans="1:2">
      <c r="A8" s="4" t="s">
        <v>41</v>
      </c>
      <c r="B8" s="6" t="n">
        <v>3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11</v>
      </c>
      <c r="B1" s="2" t="s">
        <v>72</v>
      </c>
      <c r="J1" s="2" t="s">
        <v>1</v>
      </c>
    </row>
    <row r="2" spans="1:12">
      <c r="B2" s="2" t="s">
        <v>2</v>
      </c>
      <c r="C2" s="2" t="s">
        <v>73</v>
      </c>
      <c r="D2" s="2" t="s">
        <v>4</v>
      </c>
      <c r="E2" s="2" t="s">
        <v>74</v>
      </c>
      <c r="F2" s="2" t="s">
        <v>34</v>
      </c>
      <c r="G2" s="2" t="s">
        <v>75</v>
      </c>
      <c r="H2" s="2" t="s">
        <v>76</v>
      </c>
      <c r="I2" s="2" t="s">
        <v>77</v>
      </c>
      <c r="J2" s="2" t="s">
        <v>2</v>
      </c>
      <c r="K2" s="2" t="s">
        <v>34</v>
      </c>
      <c r="L2" s="2" t="s">
        <v>78</v>
      </c>
    </row>
    <row r="3" spans="1:12">
      <c r="A3" s="3" t="s">
        <v>612</v>
      </c>
    </row>
    <row r="4" spans="1:12">
      <c r="A4" s="4" t="s">
        <v>82</v>
      </c>
      <c r="B4" s="6" t="n">
        <v>3184000</v>
      </c>
      <c r="C4" s="6" t="n">
        <v>7089000</v>
      </c>
      <c r="D4" s="6" t="n">
        <v>7522000</v>
      </c>
      <c r="E4" s="6" t="n">
        <v>9770000</v>
      </c>
      <c r="F4" s="6" t="n">
        <v>7157000</v>
      </c>
      <c r="G4" s="6" t="n">
        <v>7092000</v>
      </c>
      <c r="H4" s="6" t="n">
        <v>6678000</v>
      </c>
      <c r="I4" s="6" t="n">
        <v>5021000</v>
      </c>
      <c r="J4" s="6" t="n">
        <v>27565000</v>
      </c>
      <c r="K4" s="6" t="n">
        <v>25948000</v>
      </c>
      <c r="L4" s="6" t="n">
        <v>11772000</v>
      </c>
    </row>
    <row r="5" spans="1:12">
      <c r="A5" s="4" t="s">
        <v>613</v>
      </c>
    </row>
    <row r="6" spans="1:12">
      <c r="A6" s="3" t="s">
        <v>612</v>
      </c>
    </row>
    <row r="7" spans="1:12">
      <c r="A7" s="4" t="s">
        <v>614</v>
      </c>
      <c r="J7" s="4" t="s">
        <v>615</v>
      </c>
    </row>
    <row r="8" spans="1:12">
      <c r="A8" s="4" t="s">
        <v>616</v>
      </c>
      <c r="J8" s="4" t="s">
        <v>617</v>
      </c>
    </row>
    <row r="9" spans="1:12">
      <c r="A9" s="4" t="s">
        <v>618</v>
      </c>
      <c r="J9" s="4" t="s">
        <v>619</v>
      </c>
    </row>
    <row r="10" spans="1:12">
      <c r="A10" s="4" t="s">
        <v>620</v>
      </c>
      <c r="J10" s="4" t="s">
        <v>621</v>
      </c>
    </row>
    <row r="11" spans="1:12">
      <c r="A11" s="4" t="s">
        <v>622</v>
      </c>
    </row>
    <row r="12" spans="1:12">
      <c r="A12" s="3" t="s">
        <v>612</v>
      </c>
    </row>
    <row r="13" spans="1:12">
      <c r="A13" s="4" t="s">
        <v>623</v>
      </c>
      <c r="J13" s="6" t="n">
        <v>32800000</v>
      </c>
    </row>
    <row r="14" spans="1:12">
      <c r="A14" s="4" t="s">
        <v>624</v>
      </c>
    </row>
    <row r="15" spans="1:12">
      <c r="A15" s="3" t="s">
        <v>612</v>
      </c>
    </row>
    <row r="16" spans="1:12">
      <c r="A16" s="4" t="s">
        <v>623</v>
      </c>
      <c r="J16" s="5" t="n">
        <v>17800000</v>
      </c>
    </row>
    <row r="17" spans="1:12">
      <c r="A17" s="4" t="s">
        <v>625</v>
      </c>
    </row>
    <row r="18" spans="1:12">
      <c r="A18" s="3" t="s">
        <v>612</v>
      </c>
    </row>
    <row r="19" spans="1:12">
      <c r="A19" s="4" t="s">
        <v>623</v>
      </c>
      <c r="J19" s="5" t="n">
        <v>250000</v>
      </c>
    </row>
    <row r="20" spans="1:12">
      <c r="A20" s="4" t="s">
        <v>626</v>
      </c>
    </row>
    <row r="21" spans="1:12">
      <c r="A21" s="3" t="s">
        <v>612</v>
      </c>
    </row>
    <row r="22" spans="1:12">
      <c r="A22" s="4" t="s">
        <v>82</v>
      </c>
      <c r="J22" s="6" t="n">
        <v>30000</v>
      </c>
      <c r="K22" s="5" t="n">
        <v>30000</v>
      </c>
      <c r="L22" s="5" t="n">
        <v>25000</v>
      </c>
    </row>
    <row r="23" spans="1:12">
      <c r="A23" s="4" t="s">
        <v>627</v>
      </c>
    </row>
    <row r="24" spans="1:12">
      <c r="A24" s="3" t="s">
        <v>612</v>
      </c>
    </row>
    <row r="25" spans="1:12">
      <c r="A25" s="4" t="s">
        <v>82</v>
      </c>
      <c r="K25" s="6" t="n">
        <v>50000</v>
      </c>
      <c r="L25" s="6" t="n">
        <v>1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629</v>
      </c>
      <c r="C1" s="2" t="s">
        <v>1</v>
      </c>
    </row>
    <row r="2" spans="1:5">
      <c r="B2" s="2" t="s">
        <v>630</v>
      </c>
      <c r="C2" s="2" t="s">
        <v>2</v>
      </c>
      <c r="D2" s="2" t="s">
        <v>34</v>
      </c>
      <c r="E2" s="2" t="s">
        <v>78</v>
      </c>
    </row>
    <row r="3" spans="1:5">
      <c r="A3" s="3" t="s">
        <v>631</v>
      </c>
    </row>
    <row r="4" spans="1:5">
      <c r="A4" s="4" t="s">
        <v>632</v>
      </c>
      <c r="B4" s="4" t="s">
        <v>480</v>
      </c>
    </row>
    <row r="5" spans="1:5">
      <c r="A5" s="4" t="s">
        <v>633</v>
      </c>
      <c r="C5" s="6" t="n">
        <v>292000</v>
      </c>
      <c r="D5" s="6" t="n">
        <v>264000</v>
      </c>
      <c r="E5" s="6" t="n">
        <v>163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635</v>
      </c>
      <c r="C1" s="2" t="s">
        <v>78</v>
      </c>
    </row>
    <row r="2" spans="1:3">
      <c r="A2" s="3" t="s">
        <v>636</v>
      </c>
    </row>
    <row r="3" spans="1:3">
      <c r="A3" s="4" t="s">
        <v>637</v>
      </c>
      <c r="B3" s="6" t="n">
        <v>30000</v>
      </c>
    </row>
    <row r="4" spans="1:3">
      <c r="A4" s="4" t="s">
        <v>638</v>
      </c>
    </row>
    <row r="5" spans="1:3">
      <c r="A5" s="3" t="s">
        <v>636</v>
      </c>
    </row>
    <row r="6" spans="1:3">
      <c r="A6" s="4" t="s">
        <v>639</v>
      </c>
      <c r="C6" s="6" t="n">
        <v>3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69"/>
    <col customWidth="1" max="5" min="5" width="21"/>
    <col customWidth="1" max="6" min="6" width="21"/>
    <col customWidth="1" max="7" min="7" width="20"/>
  </cols>
  <sheetData>
    <row r="1" spans="1:7">
      <c r="A1" s="1" t="s">
        <v>640</v>
      </c>
      <c r="B1" s="2" t="s">
        <v>629</v>
      </c>
      <c r="C1" s="2" t="s">
        <v>72</v>
      </c>
      <c r="D1" s="2" t="s">
        <v>1</v>
      </c>
    </row>
    <row r="2" spans="1:7">
      <c r="B2" s="2" t="s">
        <v>641</v>
      </c>
      <c r="C2" s="2" t="s">
        <v>307</v>
      </c>
      <c r="D2" s="2" t="s">
        <v>307</v>
      </c>
      <c r="E2" s="2" t="s">
        <v>309</v>
      </c>
      <c r="F2" s="2" t="s">
        <v>310</v>
      </c>
      <c r="G2" s="2" t="s">
        <v>642</v>
      </c>
    </row>
    <row r="3" spans="1:7">
      <c r="A3" s="3" t="s">
        <v>643</v>
      </c>
    </row>
    <row r="4" spans="1:7">
      <c r="A4" s="4" t="s">
        <v>80</v>
      </c>
      <c r="C4" s="6" t="n">
        <v>766000</v>
      </c>
      <c r="D4" s="6" t="n">
        <v>766000</v>
      </c>
      <c r="F4" s="6" t="n">
        <v>80000</v>
      </c>
    </row>
    <row r="5" spans="1:7">
      <c r="A5" s="4" t="s">
        <v>644</v>
      </c>
    </row>
    <row r="6" spans="1:7">
      <c r="A6" s="3" t="s">
        <v>643</v>
      </c>
    </row>
    <row r="7" spans="1:7">
      <c r="A7" s="4" t="s">
        <v>80</v>
      </c>
      <c r="D7" s="6" t="n">
        <v>0</v>
      </c>
      <c r="E7" s="6" t="n">
        <v>0</v>
      </c>
      <c r="F7" s="6" t="n">
        <v>80000</v>
      </c>
    </row>
    <row r="8" spans="1:7">
      <c r="A8" s="4" t="s">
        <v>645</v>
      </c>
      <c r="G8" s="5" t="n">
        <v>2</v>
      </c>
    </row>
    <row r="9" spans="1:7">
      <c r="A9" s="4" t="s">
        <v>646</v>
      </c>
    </row>
    <row r="10" spans="1:7">
      <c r="A10" s="3" t="s">
        <v>643</v>
      </c>
    </row>
    <row r="11" spans="1:7">
      <c r="A11" s="4" t="s">
        <v>647</v>
      </c>
      <c r="B11" s="6" t="n">
        <v>5000000</v>
      </c>
    </row>
    <row r="12" spans="1:7">
      <c r="A12" s="4" t="s">
        <v>648</v>
      </c>
      <c r="B12" s="4" t="s">
        <v>649</v>
      </c>
    </row>
    <row r="13" spans="1:7">
      <c r="A13" s="4" t="s">
        <v>650</v>
      </c>
      <c r="B13" s="5" t="n">
        <v>5</v>
      </c>
    </row>
    <row r="14" spans="1:7">
      <c r="A14" s="4" t="s">
        <v>651</v>
      </c>
      <c r="D14" s="4" t="s">
        <v>652</v>
      </c>
    </row>
    <row r="15" spans="1:7">
      <c r="A15" s="4" t="s">
        <v>653</v>
      </c>
    </row>
    <row r="16" spans="1:7">
      <c r="A16" s="3" t="s">
        <v>643</v>
      </c>
    </row>
    <row r="17" spans="1:7">
      <c r="A17" s="4" t="s">
        <v>80</v>
      </c>
      <c r="D17" s="6" t="n">
        <v>507000</v>
      </c>
    </row>
    <row r="18" spans="1:7">
      <c r="A18" s="4" t="s">
        <v>654</v>
      </c>
    </row>
    <row r="19" spans="1:7">
      <c r="A19" s="3" t="s">
        <v>643</v>
      </c>
    </row>
    <row r="20" spans="1:7">
      <c r="A20" s="4" t="s">
        <v>80</v>
      </c>
      <c r="D20" s="6" t="n">
        <v>259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72</v>
      </c>
      <c r="J1" s="2" t="s">
        <v>1</v>
      </c>
    </row>
    <row r="2" spans="1:12">
      <c r="B2" s="2" t="s">
        <v>2</v>
      </c>
      <c r="C2" s="2" t="s">
        <v>73</v>
      </c>
      <c r="D2" s="2" t="s">
        <v>4</v>
      </c>
      <c r="E2" s="2" t="s">
        <v>74</v>
      </c>
      <c r="F2" s="2" t="s">
        <v>34</v>
      </c>
      <c r="G2" s="2" t="s">
        <v>75</v>
      </c>
      <c r="H2" s="2" t="s">
        <v>76</v>
      </c>
      <c r="I2" s="2" t="s">
        <v>77</v>
      </c>
      <c r="J2" s="2" t="s">
        <v>2</v>
      </c>
      <c r="K2" s="2" t="s">
        <v>34</v>
      </c>
      <c r="L2" s="2" t="s">
        <v>78</v>
      </c>
    </row>
    <row r="3" spans="1:12">
      <c r="A3" s="3" t="s">
        <v>221</v>
      </c>
    </row>
    <row r="4" spans="1:12">
      <c r="A4" s="4" t="s">
        <v>80</v>
      </c>
      <c r="B4" s="6" t="n">
        <v>766</v>
      </c>
      <c r="J4" s="6" t="n">
        <v>766</v>
      </c>
      <c r="L4" s="6" t="n">
        <v>80</v>
      </c>
    </row>
    <row r="5" spans="1:12">
      <c r="A5" s="3" t="s">
        <v>81</v>
      </c>
    </row>
    <row r="6" spans="1:12">
      <c r="A6" s="4" t="s">
        <v>82</v>
      </c>
      <c r="B6" s="5" t="n">
        <v>3184</v>
      </c>
      <c r="C6" s="6" t="n">
        <v>7089</v>
      </c>
      <c r="D6" s="6" t="n">
        <v>7522</v>
      </c>
      <c r="E6" s="6" t="n">
        <v>9770</v>
      </c>
      <c r="F6" s="6" t="n">
        <v>7157</v>
      </c>
      <c r="G6" s="6" t="n">
        <v>7092</v>
      </c>
      <c r="H6" s="6" t="n">
        <v>6678</v>
      </c>
      <c r="I6" s="6" t="n">
        <v>5021</v>
      </c>
      <c r="J6" s="5" t="n">
        <v>27565</v>
      </c>
      <c r="K6" s="6" t="n">
        <v>25948</v>
      </c>
      <c r="L6" s="5" t="n">
        <v>11772</v>
      </c>
    </row>
    <row r="7" spans="1:12">
      <c r="A7" s="4" t="s">
        <v>83</v>
      </c>
      <c r="B7" s="5" t="n">
        <v>2090</v>
      </c>
      <c r="C7" s="5" t="n">
        <v>2374</v>
      </c>
      <c r="D7" s="5" t="n">
        <v>2773</v>
      </c>
      <c r="E7" s="5" t="n">
        <v>3118</v>
      </c>
      <c r="F7" s="5" t="n">
        <v>2872</v>
      </c>
      <c r="G7" s="5" t="n">
        <v>2954</v>
      </c>
      <c r="H7" s="5" t="n">
        <v>2717</v>
      </c>
      <c r="I7" s="5" t="n">
        <v>2681</v>
      </c>
      <c r="J7" s="5" t="n">
        <v>10355</v>
      </c>
      <c r="K7" s="5" t="n">
        <v>11224</v>
      </c>
      <c r="L7" s="5" t="n">
        <v>8587</v>
      </c>
    </row>
    <row r="8" spans="1:12">
      <c r="A8" s="4" t="s">
        <v>84</v>
      </c>
      <c r="B8" s="5" t="n">
        <v>5274</v>
      </c>
      <c r="C8" s="5" t="n">
        <v>9463</v>
      </c>
      <c r="D8" s="5" t="n">
        <v>10295</v>
      </c>
      <c r="E8" s="5" t="n">
        <v>12888</v>
      </c>
      <c r="F8" s="5" t="n">
        <v>10029</v>
      </c>
      <c r="G8" s="5" t="n">
        <v>10046</v>
      </c>
      <c r="H8" s="5" t="n">
        <v>9395</v>
      </c>
      <c r="I8" s="5" t="n">
        <v>7702</v>
      </c>
      <c r="J8" s="5" t="n">
        <v>37920</v>
      </c>
      <c r="K8" s="5" t="n">
        <v>37172</v>
      </c>
      <c r="L8" s="5" t="n">
        <v>20359</v>
      </c>
    </row>
    <row r="9" spans="1:12">
      <c r="A9" s="3" t="s">
        <v>85</v>
      </c>
    </row>
    <row r="10" spans="1:12">
      <c r="A10" s="4" t="s">
        <v>86</v>
      </c>
      <c r="B10" s="5" t="n">
        <v>20</v>
      </c>
      <c r="C10" s="5" t="n">
        <v>25</v>
      </c>
      <c r="D10" s="5" t="n">
        <v>25</v>
      </c>
      <c r="E10" s="5" t="n">
        <v>16</v>
      </c>
      <c r="F10" s="5" t="n">
        <v>2</v>
      </c>
      <c r="G10" s="5" t="n">
        <v>4</v>
      </c>
      <c r="H10" s="5" t="n">
        <v>1</v>
      </c>
      <c r="I10" s="5" t="n">
        <v>3</v>
      </c>
      <c r="J10" s="5" t="n">
        <v>86</v>
      </c>
      <c r="K10" s="5" t="n">
        <v>10</v>
      </c>
      <c r="L10" s="5" t="n">
        <v>9</v>
      </c>
    </row>
    <row r="11" spans="1:12">
      <c r="A11" s="4" t="s">
        <v>87</v>
      </c>
      <c r="B11" s="5" t="n">
        <v>-457</v>
      </c>
      <c r="C11" s="5" t="n">
        <v>-521</v>
      </c>
      <c r="D11" s="5" t="n">
        <v>-589</v>
      </c>
      <c r="E11" s="5" t="n">
        <v>-670</v>
      </c>
      <c r="F11" s="5" t="n">
        <v>-689</v>
      </c>
      <c r="G11" s="5" t="n">
        <v>-509</v>
      </c>
      <c r="H11" s="5" t="n">
        <v>-513</v>
      </c>
      <c r="I11" s="5" t="n">
        <v>-721</v>
      </c>
      <c r="J11" s="5" t="n">
        <v>-2237</v>
      </c>
      <c r="K11" s="5" t="n">
        <v>-2432</v>
      </c>
      <c r="L11" s="5" t="n">
        <v>-1083</v>
      </c>
    </row>
    <row r="12" spans="1:12">
      <c r="A12" s="4" t="s">
        <v>90</v>
      </c>
      <c r="B12" s="5" t="n">
        <v>-437</v>
      </c>
      <c r="C12" s="5" t="n">
        <v>-496</v>
      </c>
      <c r="D12" s="5" t="n">
        <v>-564</v>
      </c>
      <c r="E12" s="5" t="n">
        <v>-654</v>
      </c>
      <c r="F12" s="5" t="n">
        <v>-687</v>
      </c>
      <c r="G12" s="5" t="n">
        <v>-505</v>
      </c>
      <c r="H12" s="5" t="n">
        <v>-512</v>
      </c>
      <c r="I12" s="5" t="n">
        <v>-718</v>
      </c>
      <c r="J12" s="5" t="n">
        <v>-2151</v>
      </c>
      <c r="K12" s="5" t="n">
        <v>-2422</v>
      </c>
      <c r="L12" s="5" t="n">
        <v>-3063</v>
      </c>
    </row>
    <row r="13" spans="1:12">
      <c r="A13" s="4" t="s">
        <v>91</v>
      </c>
      <c r="B13" s="6" t="n">
        <v>-4945</v>
      </c>
      <c r="C13" s="6" t="n">
        <v>-9959</v>
      </c>
      <c r="D13" s="6" t="n">
        <v>-10859</v>
      </c>
      <c r="E13" s="6" t="n">
        <v>-13542</v>
      </c>
      <c r="F13" s="6" t="n">
        <v>-10716</v>
      </c>
      <c r="G13" s="6" t="n">
        <v>-10551</v>
      </c>
      <c r="H13" s="6" t="n">
        <v>-9907</v>
      </c>
      <c r="I13" s="6" t="n">
        <v>-8420</v>
      </c>
      <c r="J13" s="6" t="n">
        <v>-39305</v>
      </c>
      <c r="K13" s="6" t="n">
        <v>-39594</v>
      </c>
      <c r="L13" s="6" t="n">
        <v>-23342</v>
      </c>
    </row>
    <row r="14" spans="1:12">
      <c r="A14" s="3" t="s">
        <v>92</v>
      </c>
    </row>
    <row r="15" spans="1:12">
      <c r="A15" s="4" t="s">
        <v>93</v>
      </c>
      <c r="B15" s="7" t="n">
        <v>-0.17</v>
      </c>
      <c r="C15" s="7" t="n">
        <v>-0.36</v>
      </c>
      <c r="D15" s="7" t="n">
        <v>-0.4</v>
      </c>
      <c r="E15" s="7" t="n">
        <v>-0.49</v>
      </c>
      <c r="F15" s="7" t="n">
        <v>-0.39</v>
      </c>
      <c r="G15" s="7" t="n">
        <v>-0.39</v>
      </c>
      <c r="H15" s="7" t="n">
        <v>-0.37</v>
      </c>
      <c r="I15" s="7" t="n">
        <v>-0.41</v>
      </c>
      <c r="J15" s="7" t="n">
        <v>-1.42</v>
      </c>
      <c r="K15" s="7" t="n">
        <v>-1.56</v>
      </c>
      <c r="L15" s="7" t="n">
        <v>-1.6</v>
      </c>
    </row>
    <row r="16" spans="1:12">
      <c r="A16" s="3" t="s">
        <v>94</v>
      </c>
    </row>
    <row r="17" spans="1:12">
      <c r="A17" s="4" t="s">
        <v>93</v>
      </c>
      <c r="B17" s="5" t="n">
        <v>28724083</v>
      </c>
      <c r="C17" s="5" t="n">
        <v>27383376</v>
      </c>
      <c r="D17" s="5" t="n">
        <v>27363965</v>
      </c>
      <c r="E17" s="5" t="n">
        <v>27362643</v>
      </c>
      <c r="F17" s="5" t="n">
        <v>27346780</v>
      </c>
      <c r="G17" s="5" t="n">
        <v>27307103</v>
      </c>
      <c r="H17" s="5" t="n">
        <v>26690673</v>
      </c>
      <c r="I17" s="5" t="n">
        <v>20350557</v>
      </c>
      <c r="J17" s="5" t="n">
        <v>27710403</v>
      </c>
      <c r="K17" s="5" t="n">
        <v>25431332</v>
      </c>
      <c r="L17" s="5" t="n">
        <v>1454851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80"/>
  </cols>
  <sheetData>
    <row r="1" spans="1:5">
      <c r="A1" s="1" t="s">
        <v>656</v>
      </c>
      <c r="B1" s="2" t="s">
        <v>657</v>
      </c>
      <c r="C1" s="2" t="s">
        <v>658</v>
      </c>
      <c r="D1" s="2" t="s">
        <v>311</v>
      </c>
      <c r="E1" s="2" t="s">
        <v>307</v>
      </c>
    </row>
    <row r="2" spans="1:5">
      <c r="A2" s="4" t="s">
        <v>659</v>
      </c>
    </row>
    <row r="3" spans="1:5">
      <c r="A3" s="3" t="s">
        <v>660</v>
      </c>
    </row>
    <row r="4" spans="1:5">
      <c r="A4" s="4" t="s">
        <v>661</v>
      </c>
      <c r="E4" s="4" t="s">
        <v>662</v>
      </c>
    </row>
    <row r="5" spans="1:5">
      <c r="A5" s="4" t="s">
        <v>663</v>
      </c>
    </row>
    <row r="6" spans="1:5">
      <c r="A6" s="3" t="s">
        <v>660</v>
      </c>
    </row>
    <row r="7" spans="1:5">
      <c r="A7" s="4" t="s">
        <v>664</v>
      </c>
      <c r="C7" s="4" t="s">
        <v>665</v>
      </c>
    </row>
    <row r="8" spans="1:5">
      <c r="A8" s="4" t="s">
        <v>666</v>
      </c>
      <c r="C8" s="5" t="n">
        <v>8</v>
      </c>
    </row>
    <row r="9" spans="1:5">
      <c r="A9" s="4" t="s">
        <v>302</v>
      </c>
    </row>
    <row r="10" spans="1:5">
      <c r="A10" s="3" t="s">
        <v>660</v>
      </c>
    </row>
    <row r="11" spans="1:5">
      <c r="A11" s="4" t="s">
        <v>303</v>
      </c>
      <c r="D11" s="6" t="n">
        <v>6000</v>
      </c>
    </row>
    <row r="12" spans="1:5">
      <c r="A12" s="4" t="s">
        <v>300</v>
      </c>
    </row>
    <row r="13" spans="1:5">
      <c r="A13" s="3" t="s">
        <v>660</v>
      </c>
    </row>
    <row r="14" spans="1:5">
      <c r="A14" s="4" t="s">
        <v>301</v>
      </c>
      <c r="B14" s="6" t="n">
        <v>1500</v>
      </c>
    </row>
    <row r="15" spans="1:5">
      <c r="A15" s="4" t="s">
        <v>667</v>
      </c>
    </row>
    <row r="16" spans="1:5">
      <c r="A16" s="3" t="s">
        <v>660</v>
      </c>
    </row>
    <row r="17" spans="1:5">
      <c r="A17" s="4" t="s">
        <v>668</v>
      </c>
      <c r="D17" s="5" t="n">
        <v>300</v>
      </c>
    </row>
    <row r="18" spans="1:5">
      <c r="A18" s="4" t="s">
        <v>669</v>
      </c>
      <c r="D18" s="6" t="n">
        <v>450</v>
      </c>
    </row>
    <row r="19" spans="1:5">
      <c r="A19" s="4" t="s">
        <v>670</v>
      </c>
    </row>
    <row r="20" spans="1:5">
      <c r="A20" s="3" t="s">
        <v>660</v>
      </c>
    </row>
    <row r="21" spans="1:5">
      <c r="A21" s="4" t="s">
        <v>671</v>
      </c>
      <c r="D21" s="4" t="s">
        <v>528</v>
      </c>
    </row>
    <row r="22" spans="1:5">
      <c r="A22" s="4" t="s">
        <v>672</v>
      </c>
    </row>
    <row r="23" spans="1:5">
      <c r="A23" s="3" t="s">
        <v>660</v>
      </c>
    </row>
    <row r="24" spans="1:5">
      <c r="A24" s="4" t="s">
        <v>671</v>
      </c>
      <c r="D24" s="4" t="s">
        <v>673</v>
      </c>
    </row>
    <row r="25" spans="1:5">
      <c r="A25" s="4" t="s">
        <v>674</v>
      </c>
    </row>
    <row r="26" spans="1:5">
      <c r="A26" s="3" t="s">
        <v>660</v>
      </c>
    </row>
    <row r="27" spans="1:5">
      <c r="A27" s="4" t="s">
        <v>421</v>
      </c>
      <c r="E27" s="6" t="n">
        <v>1100</v>
      </c>
    </row>
    <row r="28" spans="1:5">
      <c r="A28" s="4" t="s">
        <v>675</v>
      </c>
    </row>
    <row r="29" spans="1:5">
      <c r="A29" s="3" t="s">
        <v>660</v>
      </c>
    </row>
    <row r="30" spans="1:5">
      <c r="A30" s="4" t="s">
        <v>305</v>
      </c>
      <c r="C30" s="6" t="n">
        <v>12400</v>
      </c>
    </row>
    <row r="31" spans="1:5">
      <c r="A31" s="4" t="s">
        <v>676</v>
      </c>
      <c r="C31" s="6" t="n">
        <v>1400</v>
      </c>
    </row>
    <row r="32" spans="1:5">
      <c r="A32" s="4" t="s">
        <v>414</v>
      </c>
      <c r="C32" s="4" t="s">
        <v>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v>
      </c>
      <c r="B1" s="2" t="s">
        <v>1</v>
      </c>
    </row>
    <row r="2" spans="1:4">
      <c r="B2" s="2" t="s">
        <v>2</v>
      </c>
      <c r="C2" s="2" t="s">
        <v>34</v>
      </c>
      <c r="D2" s="2" t="s">
        <v>78</v>
      </c>
    </row>
    <row r="3" spans="1:4">
      <c r="A3" s="3" t="s">
        <v>142</v>
      </c>
    </row>
    <row r="4" spans="1:4">
      <c r="A4" s="4" t="s">
        <v>128</v>
      </c>
      <c r="B4" s="6" t="n">
        <v>-39305</v>
      </c>
      <c r="C4" s="6" t="n">
        <v>-39594</v>
      </c>
      <c r="D4" s="6" t="n">
        <v>-23342</v>
      </c>
    </row>
    <row r="5" spans="1:4">
      <c r="A5" s="3" t="s">
        <v>143</v>
      </c>
    </row>
    <row r="6" spans="1:4">
      <c r="A6" s="4" t="s">
        <v>122</v>
      </c>
      <c r="B6" s="5" t="n">
        <v>2755</v>
      </c>
      <c r="C6" s="5" t="n">
        <v>2375</v>
      </c>
      <c r="D6" s="5" t="n">
        <v>885</v>
      </c>
    </row>
    <row r="7" spans="1:4">
      <c r="A7" s="4" t="s">
        <v>144</v>
      </c>
      <c r="B7" s="5" t="n">
        <v>153</v>
      </c>
      <c r="C7" s="5" t="n">
        <v>-41</v>
      </c>
      <c r="D7" s="5" t="n">
        <v>29</v>
      </c>
    </row>
    <row r="8" spans="1:4">
      <c r="A8" s="4" t="s">
        <v>145</v>
      </c>
      <c r="D8" s="5" t="n">
        <v>-504</v>
      </c>
    </row>
    <row r="9" spans="1:4">
      <c r="A9" s="4" t="s">
        <v>146</v>
      </c>
      <c r="B9" s="5" t="n">
        <v>261</v>
      </c>
      <c r="C9" s="5" t="n">
        <v>192</v>
      </c>
      <c r="D9" s="5" t="n">
        <v>126</v>
      </c>
    </row>
    <row r="10" spans="1:4">
      <c r="A10" s="4" t="s">
        <v>147</v>
      </c>
      <c r="B10" s="5" t="n">
        <v>4</v>
      </c>
      <c r="C10" s="5" t="n">
        <v>-6</v>
      </c>
      <c r="D10" s="5" t="n">
        <v>-28</v>
      </c>
    </row>
    <row r="11" spans="1:4">
      <c r="A11" s="4" t="s">
        <v>88</v>
      </c>
      <c r="D11" s="5" t="n">
        <v>2493</v>
      </c>
    </row>
    <row r="12" spans="1:4">
      <c r="A12" s="4" t="s">
        <v>148</v>
      </c>
      <c r="B12" s="5" t="n">
        <v>420</v>
      </c>
      <c r="C12" s="5" t="n">
        <v>739</v>
      </c>
      <c r="D12" s="5" t="n">
        <v>215</v>
      </c>
    </row>
    <row r="13" spans="1:4">
      <c r="A13" s="4" t="s">
        <v>50</v>
      </c>
      <c r="B13" s="5" t="n">
        <v>5000</v>
      </c>
    </row>
    <row r="14" spans="1:4">
      <c r="A14" s="4" t="s">
        <v>149</v>
      </c>
      <c r="B14" s="5" t="n">
        <v>-507</v>
      </c>
    </row>
    <row r="15" spans="1:4">
      <c r="A15" s="3" t="s">
        <v>150</v>
      </c>
    </row>
    <row r="16" spans="1:4">
      <c r="A16" s="4" t="s">
        <v>151</v>
      </c>
      <c r="B16" s="5" t="n">
        <v>-446</v>
      </c>
      <c r="C16" s="5" t="n">
        <v>342</v>
      </c>
      <c r="D16" s="5" t="n">
        <v>-695</v>
      </c>
    </row>
    <row r="17" spans="1:4">
      <c r="A17" s="4" t="s">
        <v>44</v>
      </c>
      <c r="B17" s="5" t="n">
        <v>-603</v>
      </c>
      <c r="C17" s="5" t="n">
        <v>795</v>
      </c>
      <c r="D17" s="5" t="n">
        <v>341</v>
      </c>
    </row>
    <row r="18" spans="1:4">
      <c r="A18" s="4" t="s">
        <v>45</v>
      </c>
      <c r="B18" s="5" t="n">
        <v>-1268</v>
      </c>
      <c r="C18" s="5" t="n">
        <v>3283</v>
      </c>
      <c r="D18" s="5" t="n">
        <v>1419</v>
      </c>
    </row>
    <row r="19" spans="1:4">
      <c r="A19" s="4" t="s">
        <v>152</v>
      </c>
      <c r="B19" s="5" t="n">
        <v>-33536</v>
      </c>
      <c r="C19" s="5" t="n">
        <v>-31915</v>
      </c>
      <c r="D19" s="5" t="n">
        <v>-19061</v>
      </c>
    </row>
    <row r="20" spans="1:4">
      <c r="A20" s="3" t="s">
        <v>153</v>
      </c>
    </row>
    <row r="21" spans="1:4">
      <c r="A21" s="4" t="s">
        <v>154</v>
      </c>
      <c r="B21" s="5" t="n">
        <v>-535</v>
      </c>
      <c r="C21" s="5" t="n">
        <v>-277</v>
      </c>
      <c r="D21" s="5" t="n">
        <v>-225</v>
      </c>
    </row>
    <row r="22" spans="1:4">
      <c r="A22" s="4" t="s">
        <v>155</v>
      </c>
      <c r="C22" s="5" t="n">
        <v>23</v>
      </c>
      <c r="D22" s="5" t="n">
        <v>40</v>
      </c>
    </row>
    <row r="23" spans="1:4">
      <c r="A23" s="4" t="s">
        <v>156</v>
      </c>
      <c r="B23" s="5" t="n">
        <v>117</v>
      </c>
      <c r="C23" s="5" t="n">
        <v>-230</v>
      </c>
    </row>
    <row r="24" spans="1:4">
      <c r="A24" s="4" t="s">
        <v>157</v>
      </c>
      <c r="B24" s="5" t="n">
        <v>-418</v>
      </c>
      <c r="C24" s="5" t="n">
        <v>-484</v>
      </c>
      <c r="D24" s="5" t="n">
        <v>-185</v>
      </c>
    </row>
    <row r="25" spans="1:4">
      <c r="A25" s="3" t="s">
        <v>158</v>
      </c>
    </row>
    <row r="26" spans="1:4">
      <c r="A26" s="4" t="s">
        <v>159</v>
      </c>
      <c r="B26" s="5" t="n">
        <v>918</v>
      </c>
      <c r="C26" s="5" t="n">
        <v>2628</v>
      </c>
      <c r="D26" s="5" t="n">
        <v>140</v>
      </c>
    </row>
    <row r="27" spans="1:4">
      <c r="A27" s="4" t="s">
        <v>160</v>
      </c>
      <c r="C27" s="5" t="n">
        <v>37185</v>
      </c>
      <c r="D27" s="5" t="n">
        <v>59862</v>
      </c>
    </row>
    <row r="28" spans="1:4">
      <c r="A28" s="4" t="s">
        <v>161</v>
      </c>
      <c r="C28" s="5" t="n">
        <v>21000</v>
      </c>
    </row>
    <row r="29" spans="1:4">
      <c r="A29" s="4" t="s">
        <v>162</v>
      </c>
      <c r="D29" s="5" t="n">
        <v>8500</v>
      </c>
    </row>
    <row r="30" spans="1:4">
      <c r="A30" s="4" t="s">
        <v>163</v>
      </c>
      <c r="B30" s="5" t="n">
        <v>-7922</v>
      </c>
      <c r="C30" s="5" t="n">
        <v>-3321</v>
      </c>
      <c r="D30" s="5" t="n">
        <v>-3348</v>
      </c>
    </row>
    <row r="31" spans="1:4">
      <c r="A31" s="4" t="s">
        <v>164</v>
      </c>
      <c r="C31" s="5" t="n">
        <v>-359</v>
      </c>
      <c r="D31" s="5" t="n">
        <v>-222</v>
      </c>
    </row>
    <row r="32" spans="1:4">
      <c r="A32" s="4" t="s">
        <v>165</v>
      </c>
      <c r="B32" s="5" t="n">
        <v>-7004</v>
      </c>
      <c r="C32" s="5" t="n">
        <v>57133</v>
      </c>
      <c r="D32" s="5" t="n">
        <v>64932</v>
      </c>
    </row>
    <row r="33" spans="1:4">
      <c r="A33" s="4" t="s">
        <v>166</v>
      </c>
      <c r="B33" s="5" t="n">
        <v>-40958</v>
      </c>
      <c r="C33" s="5" t="n">
        <v>24734</v>
      </c>
      <c r="D33" s="5" t="n">
        <v>45686</v>
      </c>
    </row>
    <row r="34" spans="1:4">
      <c r="A34" s="4" t="s">
        <v>167</v>
      </c>
      <c r="B34" s="5" t="n">
        <v>75908</v>
      </c>
      <c r="C34" s="5" t="n">
        <v>51174</v>
      </c>
      <c r="D34" s="5" t="n">
        <v>5488</v>
      </c>
    </row>
    <row r="35" spans="1:4">
      <c r="A35" s="4" t="s">
        <v>168</v>
      </c>
      <c r="B35" s="5" t="n">
        <v>34950</v>
      </c>
      <c r="C35" s="5" t="n">
        <v>75908</v>
      </c>
      <c r="D35" s="5" t="n">
        <v>51174</v>
      </c>
    </row>
    <row r="36" spans="1:4">
      <c r="A36" s="3" t="s">
        <v>169</v>
      </c>
    </row>
    <row r="37" spans="1:4">
      <c r="A37" s="4" t="s">
        <v>170</v>
      </c>
      <c r="C37" s="5" t="n">
        <v>177</v>
      </c>
    </row>
    <row r="38" spans="1:4">
      <c r="A38" s="4" t="s">
        <v>171</v>
      </c>
      <c r="D38" s="5" t="n">
        <v>81526</v>
      </c>
    </row>
    <row r="39" spans="1:4">
      <c r="A39" s="4" t="s">
        <v>172</v>
      </c>
      <c r="D39" s="5" t="n">
        <v>20129</v>
      </c>
    </row>
    <row r="40" spans="1:4">
      <c r="A40" s="4" t="s">
        <v>173</v>
      </c>
      <c r="D40" s="5" t="n">
        <v>424</v>
      </c>
    </row>
    <row r="41" spans="1:4">
      <c r="A41" s="4" t="s">
        <v>174</v>
      </c>
      <c r="C41" s="5" t="n">
        <v>824</v>
      </c>
    </row>
    <row r="42" spans="1:4">
      <c r="A42" s="4" t="s">
        <v>175</v>
      </c>
      <c r="B42" s="6" t="n">
        <v>1293</v>
      </c>
      <c r="C42" s="6" t="n">
        <v>1000</v>
      </c>
      <c r="D42" s="6"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6:23:05Z</dcterms:created>
  <dcterms:modified xmlns:dcterms="http://purl.org/dc/terms/" xmlns:xsi="http://www.w3.org/2001/XMLSchema-instance" xsi:type="dcterms:W3CDTF">2017-06-13T16:23:05Z</dcterms:modified>
</cp:coreProperties>
</file>